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search and License Agreements" sheetId="14" state="visible" r:id="rId14"/>
    <sheet xmlns:r="http://schemas.openxmlformats.org/officeDocument/2006/relationships" name="Convertible Preferred Stock"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Party Relationship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Research and License Agreemen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Description of Business - Addi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Addit" sheetId="34" state="visible" r:id="rId34"/>
    <sheet xmlns:r="http://schemas.openxmlformats.org/officeDocument/2006/relationships" name="Fair Value Measurements - Fair " sheetId="35" state="visible" r:id="rId35"/>
    <sheet xmlns:r="http://schemas.openxmlformats.org/officeDocument/2006/relationships" name="Fair Value Measurements - Sched" sheetId="36" state="visible" r:id="rId36"/>
    <sheet xmlns:r="http://schemas.openxmlformats.org/officeDocument/2006/relationships" name="Balance Sheet Components - Sche" sheetId="37" state="visible" r:id="rId37"/>
    <sheet xmlns:r="http://schemas.openxmlformats.org/officeDocument/2006/relationships" name="Balnce Sheet Components - Addit" sheetId="38" state="visible" r:id="rId38"/>
    <sheet xmlns:r="http://schemas.openxmlformats.org/officeDocument/2006/relationships" name="Balance Sheet Components - Sc_2" sheetId="39" state="visible" r:id="rId39"/>
    <sheet xmlns:r="http://schemas.openxmlformats.org/officeDocument/2006/relationships" name="Leases - Additional Information" sheetId="40" state="visible" r:id="rId40"/>
    <sheet xmlns:r="http://schemas.openxmlformats.org/officeDocument/2006/relationships" name="Leases - Schedule of Undiscount" sheetId="41" state="visible" r:id="rId41"/>
    <sheet xmlns:r="http://schemas.openxmlformats.org/officeDocument/2006/relationships" name="Commitments and Contingencies -" sheetId="42" state="visible" r:id="rId42"/>
    <sheet xmlns:r="http://schemas.openxmlformats.org/officeDocument/2006/relationships" name="Research and License Agreemen_3" sheetId="43" state="visible" r:id="rId43"/>
    <sheet xmlns:r="http://schemas.openxmlformats.org/officeDocument/2006/relationships" name="Research and License Agreemen_4" sheetId="44" state="visible" r:id="rId44"/>
    <sheet xmlns:r="http://schemas.openxmlformats.org/officeDocument/2006/relationships" name="Convertible Preferred Stock - A"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u_2" sheetId="51" state="visible" r:id="rId51"/>
    <sheet xmlns:r="http://schemas.openxmlformats.org/officeDocument/2006/relationships" name="Net Loss Per Share - Summary of" sheetId="52" state="visible" r:id="rId52"/>
    <sheet xmlns:r="http://schemas.openxmlformats.org/officeDocument/2006/relationships" name="Income Taxes - Additional Infor" sheetId="53" state="visible" r:id="rId53"/>
    <sheet xmlns:r="http://schemas.openxmlformats.org/officeDocument/2006/relationships" name="Income Taxes - Schedule of Reco" sheetId="54" state="visible" r:id="rId54"/>
    <sheet xmlns:r="http://schemas.openxmlformats.org/officeDocument/2006/relationships" name="Income Taxes - Schedule of Comp" sheetId="55" state="visible" r:id="rId55"/>
    <sheet xmlns:r="http://schemas.openxmlformats.org/officeDocument/2006/relationships" name="Income Taxes - Schedule of Re_2" sheetId="56" state="visible" r:id="rId56"/>
    <sheet xmlns:r="http://schemas.openxmlformats.org/officeDocument/2006/relationships" name="Related-Party Relationships - A" sheetId="57" state="visible" r:id="rId57"/>
    <sheet xmlns:r="http://schemas.openxmlformats.org/officeDocument/2006/relationships" name="Subsequent Event - Additional I" sheetId="58" state="visible" r:id="rId58"/>
  </sheets>
  <definedNames/>
  <calcPr calcId="124519" fullCalcOnLoad="1"/>
</workbook>
</file>

<file path=xl/sharedStrings.xml><?xml version="1.0" encoding="utf-8"?>
<sst xmlns="http://schemas.openxmlformats.org/spreadsheetml/2006/main" uniqueCount="659">
  <si>
    <t>Document And Entity Information - USD ($)</t>
  </si>
  <si>
    <t>12 Months Ended</t>
  </si>
  <si>
    <t>Dec. 31, 2019</t>
  </si>
  <si>
    <t>Mar. 1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FTSV</t>
  </si>
  <si>
    <t>Entity Registrant Name</t>
  </si>
  <si>
    <t>Forty Seven, Inc.</t>
  </si>
  <si>
    <t>Entity Central Index Key</t>
  </si>
  <si>
    <t>0001667633</t>
  </si>
  <si>
    <t>Current Fiscal Year End Date</t>
  </si>
  <si>
    <t>--12-31</t>
  </si>
  <si>
    <t>Entity Filer Category</t>
  </si>
  <si>
    <t>Accelerated Filer</t>
  </si>
  <si>
    <t>Entity Well-known Seasoned Issuer</t>
  </si>
  <si>
    <t>Yes</t>
  </si>
  <si>
    <t>Entity Voluntary Filers</t>
  </si>
  <si>
    <t>No</t>
  </si>
  <si>
    <t>Entity Small Business</t>
  </si>
  <si>
    <t>true</t>
  </si>
  <si>
    <t>Entity Emerging Growth Company</t>
  </si>
  <si>
    <t>Entity Ex Transition Period</t>
  </si>
  <si>
    <t>Entity Common Stock, Shares Outstanding</t>
  </si>
  <si>
    <t>Entity Public Float</t>
  </si>
  <si>
    <t>Entity Shell Company</t>
  </si>
  <si>
    <t>Entity Current Reporting Status</t>
  </si>
  <si>
    <t>Entity Incorporation, State or Country Code</t>
  </si>
  <si>
    <t>DE</t>
  </si>
  <si>
    <t>Entity File Number</t>
  </si>
  <si>
    <t>001-38554</t>
  </si>
  <si>
    <t>Entity Tax Identification Number</t>
  </si>
  <si>
    <t>47-4065674</t>
  </si>
  <si>
    <t>Entity Address, Address Line One</t>
  </si>
  <si>
    <t>1490 O’Brien Drive</t>
  </si>
  <si>
    <t>Entity Address, Address Line Two</t>
  </si>
  <si>
    <t>Suite A</t>
  </si>
  <si>
    <t>Entity Address, City or Town</t>
  </si>
  <si>
    <t>Menlo Park</t>
  </si>
  <si>
    <t>Entity Address, State or Province</t>
  </si>
  <si>
    <t>CA</t>
  </si>
  <si>
    <t>Entity Address, Postal Zip Code</t>
  </si>
  <si>
    <t>94025</t>
  </si>
  <si>
    <t>City Area Code</t>
  </si>
  <si>
    <t>650</t>
  </si>
  <si>
    <t>Local Phone Number</t>
  </si>
  <si>
    <t>352-4150</t>
  </si>
  <si>
    <t>Document Annual Report</t>
  </si>
  <si>
    <t>Document Transition Report</t>
  </si>
  <si>
    <t>Entity Interactive Data Current</t>
  </si>
  <si>
    <t>Title of 12(b) Security</t>
  </si>
  <si>
    <t>Common Stock, Par Value $0.0001 Per Share</t>
  </si>
  <si>
    <t>Security Exchange Name</t>
  </si>
  <si>
    <t>NASDAQ</t>
  </si>
  <si>
    <t>Documents Incorporated by Reference</t>
  </si>
  <si>
    <t>None .</t>
  </si>
  <si>
    <t>Balance Sheets - USD ($) $ in Thousands</t>
  </si>
  <si>
    <t>Dec. 31, 2018</t>
  </si>
  <si>
    <t>Current assets:</t>
  </si>
  <si>
    <t>Cash and cash equivalents</t>
  </si>
  <si>
    <t>Short-term investments</t>
  </si>
  <si>
    <t>Prepaid expenses and other current assets</t>
  </si>
  <si>
    <t>Total current assets</t>
  </si>
  <si>
    <t>Property and equipment, net</t>
  </si>
  <si>
    <t>Operating lease right-of-use assets</t>
  </si>
  <si>
    <t>Other assets</t>
  </si>
  <si>
    <t>Total assets</t>
  </si>
  <si>
    <t>Current liabilities:</t>
  </si>
  <si>
    <t>Accounts payable</t>
  </si>
  <si>
    <t>Accrued liabilities</t>
  </si>
  <si>
    <t>Lease liabilities, current</t>
  </si>
  <si>
    <t>Deferred grant funding, current</t>
  </si>
  <si>
    <t>Other current liabilities</t>
  </si>
  <si>
    <t>Total current liabilities</t>
  </si>
  <si>
    <t>Lease liabilities, noncurrent</t>
  </si>
  <si>
    <t>Deferred rent, noncurrent</t>
  </si>
  <si>
    <t>Other long-term liabilities</t>
  </si>
  <si>
    <t>Total liabilities</t>
  </si>
  <si>
    <t>Commitments and Contingencies (Note 6)</t>
  </si>
  <si>
    <t xml:space="preserve"> </t>
  </si>
  <si>
    <t>Stockholders’ equity:</t>
  </si>
  <si>
    <t>Common stock, $0.0001 par value: 200,000,000 shares authorized; 47,983,366 and 31,079,150 shares issued and outstanding at December 31, 2019 and 2018, respectively</t>
  </si>
  <si>
    <t>Additional paid-in capital</t>
  </si>
  <si>
    <t>Accumulated other comprehensive gain (loss)</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Loss - USD ($) $ in Thousands</t>
  </si>
  <si>
    <t>Income Statement [Abstract]</t>
  </si>
  <si>
    <t>License revenue</t>
  </si>
  <si>
    <t>Revenue from Contract with Customer, Product and Service [Extensible List]</t>
  </si>
  <si>
    <t>us-gaap:LicenseAndServiceMember</t>
  </si>
  <si>
    <t>Operating expenses:</t>
  </si>
  <si>
    <t>Research and development</t>
  </si>
  <si>
    <t>General and administrative</t>
  </si>
  <si>
    <t>Total operating expenses</t>
  </si>
  <si>
    <t>Loss from operations</t>
  </si>
  <si>
    <t>Other income (expenses):</t>
  </si>
  <si>
    <t>Remeasurement loss on contingent repayment obligation</t>
  </si>
  <si>
    <t>Interest and other income, net</t>
  </si>
  <si>
    <t>Net loss</t>
  </si>
  <si>
    <t>Unrealized gains (losses) on available-for-sale securities</t>
  </si>
  <si>
    <t>Comprehensive loss</t>
  </si>
  <si>
    <t>Net loss per share, basic and diluted</t>
  </si>
  <si>
    <t>Shares used in computing net loss per share, basic and diluted</t>
  </si>
  <si>
    <t>Statements of Stockholders' Equity - USD ($) $ in Thousands</t>
  </si>
  <si>
    <t>Total</t>
  </si>
  <si>
    <t>Convertible Preferred Stock</t>
  </si>
  <si>
    <t>Common Stock</t>
  </si>
  <si>
    <t>Additional Paid-in Capital</t>
  </si>
  <si>
    <t>Other Comprehensive Gain (Loss)</t>
  </si>
  <si>
    <t>Accumulated Deficit</t>
  </si>
  <si>
    <t>Beginning balance at Dec. 31, 2017</t>
  </si>
  <si>
    <t>Beginning balance, shares at Dec. 31, 2017</t>
  </si>
  <si>
    <t>Conversion of preferred stock into common stock upon completion of the initial public offering</t>
  </si>
  <si>
    <t>Conversion of preferred stock into common stock upon completion of the initial public offering, Shares</t>
  </si>
  <si>
    <t>Issuance of common stock in connection with the initial public offerings, net of issuance costs</t>
  </si>
  <si>
    <t>Issuance of common stock in connection with the initial public offerings, net of issuance costs, shares</t>
  </si>
  <si>
    <t>Repurchase of fractional shares resulting from reverse stock split</t>
  </si>
  <si>
    <t>Repurchase of fractional shares resulting from reverse stock split, shares</t>
  </si>
  <si>
    <t>Issuance of common stock for exercise of stock options</t>
  </si>
  <si>
    <t>Issuance of common stock for exercise of stock options, shares</t>
  </si>
  <si>
    <t>Vesting of restricted common stock</t>
  </si>
  <si>
    <t>Vesting of early exercised stock options</t>
  </si>
  <si>
    <t>Repurchase of unvested common stock, shares</t>
  </si>
  <si>
    <t>Stock-based compensation</t>
  </si>
  <si>
    <t>Unrealized gain (loss) on available-for-sale securities</t>
  </si>
  <si>
    <t>Ending balance at Dec. 31, 2018</t>
  </si>
  <si>
    <t>Ending balance, shares at Dec. 31, 2018</t>
  </si>
  <si>
    <t>Issuance of common stock pursuant to the ESPP</t>
  </si>
  <si>
    <t>Issuance of common stock pursuant to the ESPP, shares</t>
  </si>
  <si>
    <t>Ending balance at Dec. 31, 2019</t>
  </si>
  <si>
    <t>Ending balance, shares at Dec. 31, 2019</t>
  </si>
  <si>
    <t>Statements of Stockholders' Equity (Parenthetical) - USD ($) $ in Thousands</t>
  </si>
  <si>
    <t>Statement Of Stockholders Equity [Abstract]</t>
  </si>
  <si>
    <t>Convertible preferred stock issuance costs</t>
  </si>
  <si>
    <t>Statements of Cash Flows - USD ($) $ in Thousands</t>
  </si>
  <si>
    <t>Cash flows from operating activities:</t>
  </si>
  <si>
    <t>Adjustments to reconcile net loss to net cash used in operating activities:</t>
  </si>
  <si>
    <t>Depreciation and amortization</t>
  </si>
  <si>
    <t>Amortization of right-of-use assets</t>
  </si>
  <si>
    <t>Accretion of discounts on marketable securities</t>
  </si>
  <si>
    <t>Realized gain on sale of available-for-sale securities</t>
  </si>
  <si>
    <t>Change in fair value of contingent repayment obligation</t>
  </si>
  <si>
    <t>Changes in operating assets and liabilities:</t>
  </si>
  <si>
    <t>Deferred grant funding</t>
  </si>
  <si>
    <t>Lease related liabilities</t>
  </si>
  <si>
    <t>Net cash used in operating activities</t>
  </si>
  <si>
    <t>Cash flows from investing activities:</t>
  </si>
  <si>
    <t>Purchases of property and equipment</t>
  </si>
  <si>
    <t>Purchases of available-for-sale securities</t>
  </si>
  <si>
    <t>Proceeds from sales of available-for-sale securities</t>
  </si>
  <si>
    <t>Proceeds from maturities of available-for-sale securities</t>
  </si>
  <si>
    <t>Net cash provided by (used in) investing activities</t>
  </si>
  <si>
    <t>Cash flows from financing activities:</t>
  </si>
  <si>
    <t>Proceeds from issuance of common stock upon ESPP purchase</t>
  </si>
  <si>
    <t>Proceeds from issuance of common stock upon exercise of stock options</t>
  </si>
  <si>
    <t>Proceeds from public offerings of common stock, net of issuance costs</t>
  </si>
  <si>
    <t>Repurchase of fractional common stock upon reverse stock split</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Operating cash flows paid for operating leases</t>
  </si>
  <si>
    <t>Noncash investing and financing activities:</t>
  </si>
  <si>
    <t>Lease liability obtained in exchange for right-of-use asset</t>
  </si>
  <si>
    <t>Public offering costs included in accrued liabilities</t>
  </si>
  <si>
    <t>Property and equipment purchases included in accrued liabilities</t>
  </si>
  <si>
    <t>Conversion of convertible preferred stock to common stock at close of initial public offering</t>
  </si>
  <si>
    <t>Description of Business</t>
  </si>
  <si>
    <t>Organization Consolidation And Presentation Of Financial Statements [Abstract]</t>
  </si>
  <si>
    <t>Basis of Presentation</t>
  </si>
  <si>
    <t xml:space="preserve">1.
Description of Business The Company is a clinical-stage immuno-oncology company focused on developing novel checkpoint therapies to activate macrophages in the fight against cancer. Forty Seven was founded based on the insight that blocking CD47, a key signaling molecule that is over-expressed on cancer cells, renders tumors susceptible to macrophages and the innate immune system. By harnessing macrophages, the Company believes that its lead product candidate, magrolimab (formerly known as magrolimab), dosed as a monotherapy and in combination with marketed cancer therapies, can transform the treatment of cancer. Public Offerings On July 2, 2018, the Company completed its initial public offering (“IPO”) of 7,035,000 shares of common stock, and subsequently on July 27, 2018, the Company issued and sold an additional 1,055,250 shares upon the exercise of the underwriters’ over-allotment option. In connection with the IPO, including the over-allotment option, the Company issued and sold an aggregate of 8,090,250 shares of common stock at $16.00 per share, raising $116.3 million in proceeds, net of underwriting discounts and commissions, and offering expenses of $13.2 million. Upon the closing of the IPO, all outstanding shares of convertible preferred stock were automatically converted into 16,215,896 shares of common stock. The Company completed an underwritten public offering in July 2019 of 10,781,250 shares of the Company’s common stock, including 1,406,250 shares sold pursuant to the underwriters’ exercise of their option to purchase additional shares at a public offering price of $8.00 per share. The net proceeds from the offering to the Company were $80.5 million. The Company completed another underwritten public offering in December 2019 of 5,589,000 shares of the Company’s common stock, including 729,000 shares sold pursuant to the underwriters’ exercise of their option to purchase additional shares at a public offering price of $35.00 per share. The net proceeds from the offering to the Company were $183.6 million. Liquidity In the course of its development activities, the Company has sustained operating losses and expects to continue to generate operating losses for the foreseeable future. The Company’s ultimate success depends on the outcome of its research and development activities. The Company had cash, cash equivalents and short-term investments of $329.1 million as of December 31, 2019. Since inception through December 31, 2019, the Company has incurred cumulative net losses of $227.4 million. Management expects to incur additional losses in the future to conduct product research and development and recognizes the need to raise additional capital to fully implement its business plan. The Company intends to raise such capital through the issuance of additional equity financing and/or third-party collaboration funding. However, if such financing is not available at adequate levels, the Company will need to reevaluate its operating plan and may be required to delay the development of its products. The Company expects that its cash, cash equivalents and short-term investments will be sufficient to fund operating expenses and capital expenditure requirements for a period of at least one year from the date the audited financial statements are filed with the Securities and Exchange Commission (“SEC”). </t>
  </si>
  <si>
    <t>Summary of Significant Accounting Policies</t>
  </si>
  <si>
    <t>Accounting Policies [Abstract]</t>
  </si>
  <si>
    <t>2.
Summary of Significant Accounting Policies Basis of Presentation The accompanying financial statements have been prepared in conformity with U.S. generally accepted accounting principles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revenue recognition, the fair value of common stock prior to the IPO, the fair value of stock options, the fair value of investments, income tax uncertainties, lease liability, and certain accruals. The Company evaluates its estimates and assumptions on an ongoing basis using historical experience and other factors and adjusts those estimates and assumptions when facts and circumstances dictate. Actual results could differ from those estimates. Cash and Cash Equivalents The Company considers all highly liquid investments purchased with original maturities of three months or less from the purchase date to be cash equivalents. Cash equivalents consist primarily of amounts invested in money market accounts. 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interest and other income, net. The cost of investments sold is based on the specific-identification method. There were no material realized gains or losses on investments for the years ended December 31, 2019 and 2018. Interest on marketable securities is included in interest income. Concentration of Credit Risk and Other Risks and Uncertainties Financial instruments that potentially subject the Company to concentrations of risk consist of cash, cash equivalents, and short-term investments. The Company’s cash, cash equivalents and short-term investments are held by one financial institution in the United States, which management believes to be of high credit quality. Deposits in this financial institution may at times exceed federally insured limits. The Company has not experienced any losses on its deposits of cash, cash equivalents, or short-term investment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balance sheet and the resulting gain or loss is reflected in operations.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Contingent repayment obligation The Company’s research and license agreements may include contingent milestone payments that are based upon reaching certain development and regulatory approval milestones. With respect to the Company’s agreement with the Leukemia &amp; Lymphoma Society, Inc. (“LLS”), as amended, the Company has concluded that contingent milestone payments result in a contingent repayment obligation. The Company estimates the fair value of the contingent repayment obligation using a valuation model designed to estimate the probability of the occurrence of such contingent milestone payments based on various assumptions and incorporating estimated success rates. Estimated payments are then discounted using present value techniques to arrive at an estimated fair value. The contingent repayment obligation is subject to revaluation at each balance sheet date, with revaluations recognized as remeasurement gain or loss on contingent repayment obligation in the Company’s statements of operations and comprehensive loss. The Company has separately presented the change in the fair value of the contingent repayment obligation as a component of non-operating income and expense on the statement of operations and has reclassified the prior period to conform to the current period presentation. Revenue Recognition License and Collaboration Arrangements The Company accounts for revenue recognition under Accounting Standards Codification (“ASC”), Revenue from Contracts with Customers (Topic 606) Under ASC 606, the Company recognizes revenue when its customer obtains control of promised goods or services, in an amount that reflects the consideration which the Company expects to receive in exchange for those goods or services. The Company enters into collaborative arrangements with partners that fall under the scope of ASC, Collaborative Arrangements (Topic 808)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Research and Development Expenditures Research and development expenses consist of costs incurred for the Company’s own and for sponsored and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the Company’s behalf based on actual time and expenses incurred by them. Further, the Company accrues expenses related to clinical trials based on the level of patient enrollment and activity according to the related agreement. The Company monitors patient enrollment levels and related activity to the extent reasonably possible and adjust estimates accordingly. If the Company does not identify costs that have begun to be incurred or if the Company underestimates or overestimates the level of services performed or the costs of these services, actual expenses could differ from the Company’s estimates. To date, the Company has not experienced significant changes in its estimates of preclinical studies and clinical trial accruals. The Company expenses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In addition, funding from research grants is offset against the related qualified research and development costs incurred. Stock-Based Compensation The Company measures its stock-based awards granted to employees and directors based on the estimated fair values of the awards and recognizes the compensation over the requisite service period. The Company uses the Black-Scholes option-pricing model to estimate the fair value of its stock-based awards and employee stock purchase plan (“ESPP”) purchases. Stock-based compensation is recognized using the straight-line method. Defined Contribution Plan The Company has a defined contribution retirement savings plan under Section 401(k) of the Internal Revenue Code (“IRC”). This plan allows eligible employees to defer a portion of their annual compensation on a pre-tax or after-tax basis. The Company may make discretionary matching contributions. During 2019 and 2018, the Company made matching contributions on up to 3% of an employee’s eligible compensation deferred. The Company recognized expense related to its contributions to the plan of $0.4 million and $0.3 million for the years ended December 31, 2019 and 2018, respectively.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Foreign Currency Transactions Gains or losses from foreign currency transactions are included in interest and other income, net, in the statements of operations and comprehensive loss. The Company recognized $0.2 million in net foreign currency gains and $0.2 million in net foreign currency losses for the years ended December 31, 2019 and 2018, respectively. Comprehensive Loss The Company’s comprehensive loss is comprised of changes in unrealized losses on available-for-sale securities. 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 Segment Reporting The Company has one operating segment. The Company’s chief operating decision maker, its Chief Executive Officer, manages the Company’s operations on a consolidated basis for the purposes of allocating resources. Recently Issued and Adopted Accounting Pronouncements Leases On January 1, 2019, the Company adopted the Financial Accounting Standards Board (“FASB”) issued Accounting Standards Update No. 2016-02, Leases (Topic 842) using the modified retrospective method. For its operating leases in excess of 12 months, the Company recognizes a right-of-use asset and a lease liability on its balance sheet. The lease liability is determined as the present value of future lease payments using an estimated rate of interest that the Company would pay to borrow equivalent funds on a collateralized basis at the adoption date for the existing lease and at lease commencement date for new leases. The right-of-use asset is based on the liability adjusted for any prepaid or deferred rent, and lease incentives, as applicable. Rent expense for the operating leases is recognized on a straight-line basis over the lease term and is included in operating expenses on the statements of operations and comprehensive loss. Variable lease payments include lease operating expenses. Under the modified prospective adoption method, the leases are presented under ASC 842 for the year ended December 31, 2019. The prior period continues to be reported in accordance with previous lease guidance, ASC 840, Leases. The Company elected the package of practical expedients permitted under the transition guidance within the new standard, which among other things, allows the Company to carry forward the historical lease classification of the leases in place as of January 1, 2019. As allowed under ASC 842, the Company has elected to not separate lease and nonlease components. The Company has also elected to not apply the recognition requirement of ASC 842 to leases with a term of 12 months or less. The impact of the adoption of ASC 842 on the accompanying balance sheet as of January 1, 2019 was as follows:
December 31, 2018
Adjustments due to the adoption of ASC 842
January 1, 2019
(In thousands)
Assets
Operating lease right-of-use asset
$
—
$
2,328
$
2,328
Liabilities and stockholders' equity
Deferred rent classified as accrued liabilities
$
155
$
(155
)
$
—
Lease liability, current
$
—
$
968
$
968
Lease liability, noncurrent
$
—
$
1,847
$
1,847
Deferred rent, noncurrent
$
331
$
(331
)
$
—
The adjustments due to the adoption of ASC 842 related to the recognition of an operating lease right-of-use asset and lease liability for the Company's existing property operating lease and the derecognition of the deferred rent recognized under ASC 840. There was no impact on the Company’s statement of operations and comprehensive loss from the adoption and no cumulative-effect adjustment to the beginning accumulated deficit. Recent Accounting Pronouncements Not Yet Adopted Accounting Standards Update (“ASU”) No. 2016-13, Financial Instruments-Credit Losses (Topic 326): Measurement of Credit Losses on Financial Instruments is effective for fiscal years, and interim periods within those years, beginning after December 15, 2019. In November 2019, the FASB issued ASU No. 2019-10, Financial Instruments—Credit Losses (Topic 326), Derivatives and Hedging (Topic 815) and Leases (Topic 842): Effective Dates , which defers the effective date of this ASU to fiscal years beginning after December 15, 2022 for all entities except SEC reporting companies that are not smaller reporting companies. As a smaller reporting company, the Company plans to adopt this ASU beginning January 1, 2023</t>
  </si>
  <si>
    <t>Fair Value Measurements</t>
  </si>
  <si>
    <t>Fair Value Disclosures [Abstract]</t>
  </si>
  <si>
    <t>3.
Fair Value Measurements The Company measures and reports its cash equivalents, short-term investments, and contingent repayment obligation at fair value. Money market funds and US government debt securities are measured at fair value on a recurring basis using quoted prices and are classified as a Level 1 input. Short-term investments are measured at fair value based on inputs other than quoted prices that are derived from observable market data and are classified as Level 2 inputs. There were no transfers between Levels 1, 2 or 3 for any of the periods presented. All of the investments held as of December 31, 2019 had maturities of less than one year. The fair value and amortized cost of cash equivalents and available-for-sale securities by major security type as of December 31, 2019 and 2018 are presented in the following tables:
As of December 31, 2019
Fair Value Hierarchy
Amortized Cost
Unrealized Gains
Unrealized Losses
Market Value
(in thousands)
Money market funds
Level 1
$
203,902
$
—
$
—
$
203,902
US government debt securities
Level 1
24,039
24
—
24,063
Commercial paper
Level 2
17,962
—
—
17,962
Corporate debt securities
Level 2
52,111
48
—
52,159
Asset-backed securities
Level 2
25,070
20
—
25,090
Total cash equivalents and available-for-sale securities
$
323,084
$
92
$
—
$
323,176
As of December 31, 2018
Fair Value Hierarchy
Amortized Cost
Unrealized Gains
Unrealized Losses
Market Value
(in thousands)
Money market funds
Level 1
$
7,959
$
—
$
—
$
7,959
US government debt securities
Level 1
15,963
—
(1
)
15,962
Commercial paper
Level 2
43,277
—
—
43,277
Corporate debt securities
Level 2
46,186
—
(54
)
46,132
Asset-backed securities
Level 2
22,842
—
(27
)
22,815
Total cash equivalents and available-for-sale securities
$
136,227
$
—
$
(82
)
$
136,145
The interest earned from the investments in securities is $3.2 million and $2.2 million for the years ended December 2019 and 2018, respectively, and is reported as part of interest and other income, net in the statements of operations and comprehensive loss. The Company’s contingent milestone payments in its agreement with LLS, as amended, result in a contingent repayment obligation. The contingent repayment obligation contains unobservable inputs that are supported by little or no market activity at the measurement date. Accordingly, the Company’s contingent repayment obligation is measured at fair value on a recurring basis using unobservable inputs that are classified as Level 3 inputs. As of December 31, 2019, the liability for the contingent repayment obligation was $2.9 million, with $0.9 million recorded as part of other current liabilities and $2.0 million recorded as part of other long-term liabilities. As of December 31, 2018, the liability for the contingent repayment obligation of $0.3 million was recorded as part of other long-term liabilities. The change in fair value of the contingent repayment obligation is presented in the following tables and is reported as remeasurement loss on contingent repayment obligation in the statements of operations and comprehensive loss:
December 31,
2019
2018
(in thousands)
Beginning balance
$
331
$
—
Initial value of contingent repayment obligation
—
331
Change in fair value of contingent repayment obligation
2,554
—
Ending balance
$
2,885
$
331</t>
  </si>
  <si>
    <t>Balance Sheet Components</t>
  </si>
  <si>
    <t>Balance Sheet Related Disclosures [Abstract]</t>
  </si>
  <si>
    <t>4.
Balance Sheet Components Property and Equipment, Net Property and equipment, net consists of the following:
December 31,
2019
2018
(in thousands)
Furniture and fixtures
$
236
$
108
Laboratory equipment
1,257
1,297
Computer equipment and software
164
91
Leasehold improvements
908
770
2,565
2,266
Less: Accumulated depreciation and amortization
(1,342
)
(906
)
Total property and equipment, net
$
1,223
$
1,360
Depreciation and amortization expense for property and equipment amounted to $0.5 million and $0.4 million for the year ended December 31, 2019 and 2018, respectively. Accrued Liabilities Accrued liabilities consist of the following:
December 31,
2019
2018
(in thousands)
Accrued research and development expenses
$
4,143
$
5,870
Accrued bonus
2,788
1,602
Deferred rent, current
—
155
Other
2,144
1,417
Total accrued liabilities
$
9,075
$
9,044</t>
  </si>
  <si>
    <t>Leases</t>
  </si>
  <si>
    <t>Leases [Abstract]</t>
  </si>
  <si>
    <t>5 .
Leases The Company leases office property and laboratory space at its headquarters in Menlo Park (the “Menlo Park Lease”) through August 2021. The lease requires monthly lease payments subject to annual increases throughout the lease term and includes a renewal option at the election of the Company to extend the lease for an additional five years. The landlord provided the Company with a tenant improvement allowance of $0.6 million. In April 2019, the Company entered into a sublease (the “Sublease”) to obtain 6,230 rentable square feet to expand its current headquarters through February 2021. The lease requires monthly lease payments subject to annual increases throughout the lease term. In April 2019, the Company also entered into an amendment of the Menlo Park Lease to add additional space to its headquarter lease upon the expiration of the Sublease in February 2021. Under the terms of the lease amendment, the lease for the additional space will commence on March 1, 2021 and the base rent for the additional space will be approximately $36,000 per month. As of December 31, 2019, the weighted average remaining lease term was 1.6 years and the weighted average incremental borrowing rate used to determine the operating lease liabilities was 7.0%. The undiscounted future non-cancellable lease payments under the Company's operating leases are as follows:
December 31, 2019
(In thousands)
Years
2020
$
1,585
2021
864
Total undiscounted lease payments
2,449
Present value adjustment for minimum lease commitments
(134
)
Lease liabilities
$
2,315
As of December 31, 2019, the current and noncurrent portion of the lease liabilities was $1.5 million and $0.8 million. Operating lease cost for the operating leases was $1.3 million for the year ended December 31, 2019. Variable lease payments for operating expenses were $0.6 million for the year ended December 31, 2019. As of December 31, 2018, our leases continue to be presented in accordance with Topic 840. The tenant improvement allowance was amortized as an offset to rent expense over the lease term. For the year ended December 31, 2018 rent expense was $1.1 million and variable lease payments for operating expenses were $0.5 million. As of December 31, 2018, $0.1 million was accrued as deferred rent expense. In conjunction with the lease agreement, the Company paid a security deposit, which was included in prepaid expenses and other current assets and other assets as of December 31, 2019 and 2018 in the amount of $0.2 million.</t>
  </si>
  <si>
    <t>Commitments and Contingencies</t>
  </si>
  <si>
    <t>Commitments And Contingencies Disclosure [Abstract]</t>
  </si>
  <si>
    <t>6 .
Commitments and Contingencies In August 2016, the Company entered into a development and manufacturing agreement with Lonza Sales AG and, in December 2017, the Company entered into a second manufacturing agreement with Lonza Biologics Tuas Pte Ltd, each relating to the manufacturing of magrolimab-related products. The August 2016 agreement was amended by the Company in November 2017 as relating to the manufacturing of the Company’s other preclinical program related products, and in November and December 2018 as relating to the scope of manufacturing services. Under the agreements, the Company is required to pay Lonza fixed fees based on manufacturing services performed on the Company’s behalf. Payments were due beginning in January 2018 through to the expiration of the agreements in December 2021. The fees payable under the August 2016 agreement and as amended in November 2017 and November and December 2018, are specified in Great British Pounds and are converted into U.S. Dollars based on current exchange rates. At December 31, 2019, future minimum payments under the Lonza development and manufacturing agreements are as follows:
December 31, 2019
(In thousands)
Years
2020
$
10,250
2021
5,150
Total future minimum payments
15,400</t>
  </si>
  <si>
    <t>Research and License Agreements</t>
  </si>
  <si>
    <t>Research And License Agreements [Abstract]</t>
  </si>
  <si>
    <t>7.
Research and License Agreements California Institute of Regenerative Medicine Grants In January 2017, the Company was awarded a research grant from the California Institute of Regenerative Medicine (“CIRM”). The CIRM grant stipulates various milestone-based payments to the Company with the total award of $10.2 million over a period of four years. During the year ended December 31, 2019, the Company received $2.0 million related to this grant. As of December 31, 2019 and 2018, the Company had received $9.2 million and $7.2 million under the award, respectively. In November 2017, the Company was awarded a second research grant from CIRM for a separate clinical trial study. The total amount of the research grant awarded was $5.0 million in various milestone-based payments over a period of five years. During 2018, the award was amended to $3.2 million in various-milestone payments over a period of five years, as was provided for under the terms of the original award because the Company opted not to expand the patient population participating in the study. In July 2019, the award was further amended to include the patient population expansion that the Company previously opted out of in 2018. In connection with the same, the award was reinstated to $5.0 million consistent with the original award amount. During the year ended December 31, 2019, the Company received $1.2 million related to this grant with an additional $0.7 million receivable as of December 31, 2019 that was recorded within prepaid expenses and other current assets. As of December 31, 2019 and 2018, the Company had received $3.6 million and $2.4 million under the award, respectively. Under the terms of the CIRM grants, the Company is obligated to pay royalties and licensing fees based on a low single digit royalty percentage on net sales of CIRM-funded product candidates or CIRM-funded technology. The Company has the option to decline any and all amounts awarded by CIRM. As an alternative to royalty payments, the Company has the option to convert the award to a loan. No such election has been made as of the date of the issuance of these financial statements. In the event that the Company terminates a CIRM-funded clinical trial, it will be obligated to repay any remaining unspent CIRM funds. Leukemia &amp; Lymphoma Society Grants In March 2017, the Company entered into an agreement with the LLS, as amended in June 2018 to include an additional study. The LLS research grant stipulates various milestone-based payments with a total award of $4.2 million through December 2019. During the year ended December 31, 2019, the Company received $0.3 million related to this grant. As of December 31, 2019 and 2018, the Company had received $4.2 million and $3.9 million under the award, respectively. The Company could be required in the future to pay amounts to LLS upon reaching certain development and regulatory approval milestones as well as a low single digit percentage royalty rate on net sales, up to a maximum of $13.7 million in total. In July 2019, the Company entered into an amendment to its agreement with LLS to further advance the treatment of myelodysplastic syndromes (“MDS”). Under the amendment, the Company is eligible for up to $3.0 million in additional grant funding based on milestone payments from LLS upon the achievement of certain clinical or regulatory milestones in addition to the $4.2 million award that the Company has received pursuant to the March 2017 agreement, as amended. As of December 31, 2019, the Company had not received any funding related to this grant. Pursuant to the amendment, the Company could be required in the future to pay amounts to LLS upon reaching certain development and regulatory approval milestones on the additional funding, up to a maximum of $6.0 million in the aggregate. The Company concluded that the contingent milestone payments in its agreement with LLS, as amended, represent a contingent repayment obligation and the Company recorded a liability for the contingent payment obligation of approximately $2.9 million and $0.3 million as of December 31, 2019 and 2018. The value of the contingent repayment obligation was estimated using a valuation model designed to estimate the probability of the occurrence of such contingent milestone payments and incorporating estimated success rates. Estimated payments were then discounted using present value techniques. Significant inputs to the valuation include the discount rate, changes in the assumed achievement or timing of development milestones, changes in the probability of certain clinical events, and changes in the probability of regulatory approval. The Company recognizes research grants as a reduction of research and development expense when the eligible costs are incurred. Under both CIRM and LLS grants, the Company recognized a total of $3.1 million and $8.0 million as a reduction to research and development expenses for research grants for the years ended December 31, 2019 and 2018, respectively. Master Combination Study Agreement with Genentech, Inc. In November 2017, the Company entered into a master clinical trial collaboration agreement with Genentech to evaluate the safety, tolerability and preliminary efficacy of magrolimab combined with Genentech’s cancer immunotherapy, atezolizumab, a fully humanized monoclonal antibody targeting PD-L1, in two separate Phase 1b clinical trials (in patients with bladder cancer and AML, respectively). Pursuant to the agreement, the Company will supply magrolimab for the studies and will partially reimburse Genentech for its costs in connection with the bladder cancer study, and Genentech will supply atezolizumab for the studies and be solely responsible for all of its costs in connection with the AML study. Merck Collaboration Agreement In January 2018, the Company entered into a clinical trial collaboration and supply agreement with Ares Trading S.A, a subsidiary of Merck KGaA (“Merck”), to evaluate magrolimab combined with Merck’s cancer immunotherapy, avelumab, in a Phase 1b clinical trial in patients with ovarian cancer. Pursuant to the agreement, the parties will jointly pay for the cost of the study. As of December 31, 2019, the Company recorded a receivable of $0.3 million from Merck for reimbursement of research and development costs incurred. Reimbursement under this collaboration agreement is recorded as a reduction to research and development expense. For the years ended December 31, 2019 and 2018, the Company recognized $1.7 million and $1.2 million, respectively, as a reduction to research and development expenses under this collaboration agreement. BliNK Purchase Agreement In June 2018, the Company entered into an asset purchase agreement with BliNK Biomedical SAS (“Blink”), under which Blink transferred its patents, intellectual property rights and know-how, and materials related to its CD47 antibody program to the Company. Under the agreement, the Company paid an initial upfront fee of $2.5 million in June 2018, including $0.5 million upon the completion of the transfer of intellectual property rights and know-how. An additional $0.5 million was paid in July 2018 upon completion of material transfers related to its CD47 antibody program to the Company. Additionally, the Company is required to make annual payments of $0.3 million until it receives marketing approval for the first product. The Company could also be required to pay up to $43.0 million in milestone payments in aggregate per product based on the achievement of certain development and regulatory approval milestones. No such milestone payments have been made as of December 31, 2019. In addition, the Company could be required to pay Blink a royalty of single digit percentage on net sales of approved products, which is subject to buy-out provisions for a one-time payment that can be exercised by the Company prior to certain development milestones being achieved. During the year ended December 31, 2019 and 2018, the Company recognized $0.3 million and $3.0 million in research and development expense related to the Blink asset purchase agreement, respectively. Synthon License Agreement In July 2018, the Company entered into a settlement and license agreement with Synthon Biopharmaceuticals B.V. (“Synthon”). Under the agreement, the Company agreed to discontinue its ongoing oppositions and challenges at the European Patent Office (“EPO”) and the U.S. Patent and Trademark Office (“USPTO”) directed towards certain patents licensed by Synthon from Stichting Sanquin Bloedvoorziening (“SSB”) that relate to the use of anti-CD47 products in combination with other antibodies to treat cancer. The Company also agreed to request the withdrawal of such proceedings with the USPTO and EPO. In return Synthon agreed to grant the Company a non-exclusive, worldwide sublicense to certain patents Synthon have licensed from SSB, including the SSB patents the Company was opposing at the USPTO and EPO to commercialize a single anti-CD47 product (such as magrolimab or an alternate anti-CD47 product) to treat cancer in combination with other antibodies. In exchange, for these sublicenses and option rights, the Company agreed to pay Synthon an aggregate of up to approximately 40.0 million Euros comprising an upfront payment upon grant of sublicense and the achievement of future regulatory and commercial milestones which comprise the significant majority of the aggregate payments. The Company also has an option to expand its rights to cover a follow-on anti-CD47 product in exchange for a specified option exercise fee. If the Company exercises its option right, the Company will pay Synthon additional amounts upon the achievement of certain regulatory and commercial milestones related to such follow-on anti-CD47 product. In addition, the Company will be required to pay Synthon an annual license fee and a royalty of a tiered, low single digit percentage on net sales of any approved licensed products. The Company has the right to buy out its royalty obligations for each licensed product in full by paying Synthon specified lump sum amounts prior to the occurrence of certain defined events. Ono License and Collaboration Agreement In July 2019, the Company entered into an exclusive license and collaboration agreement with Ono Pharmaceutical Co., Ltd., (“Ono”). Under the agreement, the Company granted Ono an exclusive license to develop, manufacture and commercialize magrolimab, the Company’s monoclonal antibody against CD47, as well as other anti-CD47 antibodies controlled by the Company in Japan, South Korea, Taiwan and the ASEAN countries (the “Ono Territory”). The Company retains all rights to magrolimab and other licensed antibodies outside of the Ono Territory. Under the agreement, the parties will collaborate on the development, manufacturing and commercialization of magrolimab and other licensed antibodies. Each party will be responsible for conducting development and commercialization of licensed antibodies in its respective territory at its own cost. Further, each party will have the right to participate, at its cost, in global clinical studies of magrolimab and other licensed antibodies conducted by the other party. The Company received a one-time upfront nonrefundable payment from Ono of 1.7 billion Japanese Yen ($15.7 million US Dollars based on the exchange rate as of the date of the agreement) and is eligible to receive up to an additional 11.2 billion Japanese Yen if specified future development and commercial milestones are achieved by Ono. The Company is also eligible to receive tiered percentage royalties spanning from the mid-teens to the low-twenties on future net sales of magrolimab and other licensed antibodies in the Ono Territory, subject to certain offsets. The Company accounts for the Ono Agreement as a collaboration arrangement under ASC 808. The Company concluded that the license delivered to Ono is a distinct unit of account for which there is a vendor-customer relationship. For the license, the Company analogized to ASC 606 for the recognition, measurement and reporting of this unit of account. The up-front payment, future milestones and royalties are attributed to the license component of the Ono Agreement. For the cost-sharing and reimbursement-based activities, the Company follows the presentation and disclosure guidance of ASC 808 and the reimbursement under this collaboration agreement is recorded as a reduction to research and development expense. For the year ended December 31, 2019, the Company recognized $0.9 million as a reduction to research and development expenses under this collaboration agreement. The transaction price at inception included upfront fixed nonrefundable consideration of $15.7 million. All potential future milestones were considered constrained at the inception of the Ono Agreement. Revenue for the license of $15.7 million was recognized upon delivery of the license in July 2019. bluebird bio, Inc. Research Collaboration Agreement In September 2019, the Company entered into a research collaboration with bluebird bio, Inc. (“bluebird”) to pursue clinical proof-of-concept for the Company’s novel antibody-based conditioning regimen, FSI-174 (anti-cKIT antibody) plus magrolimab (anti-CD47 antibody), with bluebird’s ex vivo lentiviral vector hematopoietic stem cell (LVV HSC) gene therapy platform. This collaboration will focus initially on diseases that have the potential to be corrected with transplantation of autologous gene-modified blood-forming stem cells. As of December 31, 2019, the Company recorded a receivable of $0.7 million from bluebird for reimbursement of research and development costs incurred. Reimbursement under this collaboration agreement is recorded as a reduction to research and development expense. For the year ended December 31, 2019, the Company recognized $1.2 million as a reduction to research and development expenses under this collaboration agreement. A summary of the reduction of research and development expenses related to grant funding and collaboration agreements for the years ended December 31, 2019 and 2018 is as follows:
Year Ended December 31,
2019
2018
(in thousands)
CIRM
$
2,756
$
5,722
LLS
347
2,258
Merck
1,693
1,199
bluebird
1,202
—
Ono
866
—
Total grant funding and cost share reimbursement
$
6,864
$
9,179</t>
  </si>
  <si>
    <t>Equity [Abstract]</t>
  </si>
  <si>
    <t>8 .
Convertible Preferred Stock Through December 31, 2017, the Company’s convertible preferred stock was classified in permanent equity as redemption of the convertible preferred stock was in the control of the Company. In February 2018, the Company appointed an additional director which increased the influence of the convertible preferred stockholders on the board of directors. This change to the Company’s board composition resulted in the convertible preferred stock being reclassified outside of stockholders’ deficit because, in the event of certain “liquidation events” that were not solely within the Company’s control (including merger, acquisition, or sale of all or substantially all of the Company’s assets), the shares could become redeemable at the option of the holders. Upon the closing of the initial public offering on July 2, 2018, all outstanding shares of convertible preferred stock were automatically converted into 16,215,896 shares of common stock. Accordingly, there were no shares of convertible preferred stock outstanding as of December 31, 2019 and 2018.</t>
  </si>
  <si>
    <t>Stock-Based Compensation</t>
  </si>
  <si>
    <t>Disclosure Of Compensation Related Costs Sharebased Payments [Abstract]</t>
  </si>
  <si>
    <t>9 .
Stock-Based Compensation 2015 and 2018 Equity Incentive Plans In November 2015, the Company adopted the 2015 Equity Incentive Plan (“2015 Plan”). The 2015 Plan provides for the Company to sell or issue common stock or restricted common stock, or to grant incentive stock options or nonqualified stock options for the purchase of common stock, to employees, members of the board of directors and consultants of the Company under terms and provisions established by the board of directors. As of December 31, 2019, there were 2,736,742 shares of the Company’s common stock reserved for future issuance under the 2015 Plan upon the exercise of outstanding stock options. In June 2018, the Company adopted the 2018 Equity Incentive Plan (“2018 Plan”), which became effective upon the execution of the underwriting agreement related to the IPO. As a result, the Company will not grant any additional awards under the 2015 Plan. The terms of the 2015 Plan and applicable award agreements will continue to govern any outstanding awards thereunder. The Company initially reserved 3,0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 As of December 31, 2019, there were 2,997,556 shares available for future issuance under the 2018 Plan. A summary of option activity under the 2015 Plan and 2018 Plan is as follows:
Shares Issuable Under Options
Weighted- Average Exercise Price
Weighted- Average Remaining Contract Term
Aggregate Intrinsic Value
(in years)
(in thousands)
Balance, December 31, 2018
3,404,847
$
6.55
8.82
$
31,388
Options granted
1,469,768
30.91
Options exercised
(439,554
)
4.84
Options forfeited
(149,636
)
8.22
Balance outstanding December 31, 2019
4,285,425
$
15.02
8.54
$
104,366
Exercisable, December 31, 2019
2,138,837
$
6.56
7.83
$
70,176
The aggregate intrinsic value is calculated as the difference between the exercise price of the underlying stock options and the fair value of the Company's common stock for stock options that were in-the-money. The intrinsic value of options exercised for the years ended December 31, 2019 and 2018 was $6.6 million and $0.6 million, respectively. During the years ended December 31, 2019 and 2018, the estimated total grant-date fair value of the options vested was $3.8 million and $2.3 million, the estimated weighted-average grant-date fair value of employee options granted was $19.03 and $6.14 per share, respectively. As of December 31, 2019, there was $34.5 million of unrecognized stock-based compensation related to unvested stock options that is expected to be recognized over a weighted-average period of 2.9 years. Employees Share Purchase Plan (ESPP) In June 2018, the Company adopted the 2018 Employee Stock Purchase Plan (“ESPP”), which became effective upon the execution of the underwriting agreement related to the IPO. The Company has initially reserved 450,000 shares of common stock for purchase under the ESPP. The initial offering period began June 27, 2018 and will end on August 15, 2020 with purchase dates of February 15, 2019, August 15, 2019, February 15, 2020, and August 15, 2020. Each subsequent offering will be approximately 24 months long and will consist of four purchase periods with purchase dates occurring on February 15 and August 15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 Stock-Based Compensation The Company uses the grant date fair value of its common stock to value options when granted. The Company measures its stock-based awards granted to employees and directors based on the estimated fair values of the awards and recognizes the compensation over the requisite service period. The Company recognizes forfeitures as they occur. In determining the fair value of the stock-based awards, the Company uses the Black-Scholes option-pricing model and assumptions discussed below. Each of these inputs is subjective and its determination generally requires significant judgment. Expected term —The expected term represents the period that stock-based awards are expected to be outstanding. The expected term for option grants is determined using the simplified method, as we do not have sufficient historical data to use any other method to estimate expected term. The simplified method deems the term to be the average of the time-to-vesting and the contractual life of the stock-based awards. Expected volatility —Since the Company has limited trading history for its common stock due to its short trading history,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employee and director stock option awards was estimated at the date of grant using a Black-Scholes option-pricing model with the following assumptions:
Year Ended December 31,
2019
2018
Expected term (years)
5.50 - 6.08
5.48 - 6.44
Expected volatility
63.6% - 68.2%
65.8% - 70.8%
Weighted average risk-free interest rate
1.43% - 2.58%
2.51% - 3.10%
Dividend yield
0%
0% Total stock-based compensation for stock awards was as follows:
Year Ended December 31,
2019
2018
(in thousands)
Research and development
$
1,874
$
1,193
General and administrative
3,087
2,238
Total
$
4,961
$
3,431
The fair value of the ESPP was estimated using the Black-Scholes option pricing model using the following assumptions:
Year Ended December 31,
2019
2018
Expected term (years)
0.50 - 2.00
0.58 - 2.08
Expected volatility
57.5% - 69.1%
65.7% - 67.6%
Weighted average risk-free interest rate
1.48% - 2.55%
2.14% - 2.53%
Dividend yield
0%
0% Stock-based compensation expense for the ESPP was $0.8 million and $0.4 million for the year ended December 31, 2019 and 2018, respectively. The ESPP commenced in June 2018. A total of 94,568 shares of common stock were purchased pursuant to the ESPP during the year ended December 31, 2019 with a weighted-average purchase price per share of $9.08 for total proceeds of $0.9 million. No shares of common stock were purchased pursuant to the ESPP in 2018. The liability related to cash received from payroll deductions pursuant to the ESPP as of December 31, 2019 and 2018 was $0.4 million and $0.5 million, respectively. Restricted Stock The Company typically allows its employees and directors to exercise options granted under the 2015 Plan prior to vesting. The Company also has issued restricted stock purchase awards to employees and directors under the 2015 Plan. The shares related to early exercised stock options and restricted stock purchase awards are subject to the Company’s lapsing repurchase right upon termination of employment at the original purchase price. In order to vest, the holders are required to provide continued service to the Company. The proceeds are initially recorded in other long-term liabilities and are reclassified to common stock and paid-in capital as the repurchase right lapses. As of December 31, 2019, all early exercised stock options and restricted stock purchase awards were fully vested. As of December 31, 2018, there was $0.1 million recorded in other long-term liabilities related to shares held by employees and directors that were subject to repurchase. A summary of restricted stock activity follows is as follows:
Number of Restricted Shares Outstanding
Unvested shares—December 31, 2018
49,052
Restricted shares vested
(49,052
)
Unvested shares—December 31, 2019
—</t>
  </si>
  <si>
    <t>Net Loss Per Share</t>
  </si>
  <si>
    <t>Earnings Per Share [Abstract]</t>
  </si>
  <si>
    <t>10. Net Loss Per Share The following outstanding potentially dilutive shares have been excluded from the calculation of diluted net loss per share for the periods presented due to their anti-dilutive effect:
December 31,
2019
2018
Stock options to purchase common stock
4,285,425
3,404,847
Restricted stock subject to future vesting
—
49,052
Shares committed under ESPP
71,181
35,383
Total
4,356,606
3,489,282</t>
  </si>
  <si>
    <t>Income Taxes</t>
  </si>
  <si>
    <t>Income Tax Disclosure [Abstract]</t>
  </si>
  <si>
    <t>1 1 .
Income Taxes The Company did not record a provision for income taxes for the years ended December 31, 2019 and 2018. The Company has incurred net operating losses for all the periods presented. The Company has not reflected any benefit of such net operating loss carryforwards in the financial statements. The Company has established a full valuation allowance against its deferred tax assets due to the uncertainty surrounding the realization of such assets. A reconciliation of total provision for income taxes and the amount computed by applying the federal statutory income tax rate of 21% to loss before provision from income taxes is as follows:
Year Ended December 31,
2019
2018
(in thousands)
Computed expected tax benefit
$
(18,406
)
$
(14,778
)
State taxes (net of federal tax benefits)
(827
)
(1,621
)
Increase in valuation allowance
24,637
17,992
Other
(1,155
)
481
R&amp;D tax credits
(4,249
)
(2,074
)
Total provision for income taxes
$
—
$
—
The components of the deferred tax assets and liabilities are as follows:
December 31,
2019
2018
(in thousands)
Deferred tax assets:
Net operating loss carryforwards
$
39,561
$
19,748
Capitalized R&amp;D
8,908
10,673
Stock-based compensation
1,025
583
Intangibles
2,800
2,891
Tax credits
7,880
2,711
Accruals and other
2,568
1,067
Total deferred tax assets
62,742
37,673
Deferred tax liabilities:
Right of use asset
(476
)
—
Total deferred tax liabilities
(476
)
—
Less: valuation allowance
62,266
37,673
Net deferred tax assets and liabilities
$
—
$
—
Realization of deferred tax assets is dependent upon future earnings, if any, the timing and amount of which are uncertain. Due to the lack of earnings history, the net deferred tax assets have been fully offset by a valuation allowance. The valuation allowance increased by approximately $24.6 million and $18.0 million during the years ended December 31, 2019 and 2018. The Company has net operating carryforwards for federal and California income tax purposes of approximately $163.2 million and $63.9 million, respectively, as of December 31, 2019. As of December 31, 2018, we had federal and California net operating loss carryforwards of approximately $76.4 million and $53.4 million, respectively. The federal net operating loss carryforwards, if not utilized, will expire beginning in 2035. The state net operating loss carryforwards, if not utilized, will expire beginning in 2035. Under the U.S. Tax Cuts &amp; Jobs Act, passed into law in December 2017, effective January 1, 2018, net operating losses generated after December 31, 2017 will be carried forward indefinitely with the yearly net operating loss utilization limited to 80 percent of taxable income. The Company has federal and California research credit carryforwards of approximately $5.1 million and $2.8 million, respectively, as of December 31, 2019. As of December 31, 2018, we had federal and California research credit carryforwards of approximately $2.1 million and $1.5 million, respectively. The Company also has Federal Orphan Drug credits of approximately $2.6 and $0.2 million as of December 31, 2019 and 2018, respectively. The federal credits will begin to expire in 2035 while the California research credits have no expiration date. Federal and California tax laws impose significant restrictions on the utilization of net operating loss carryforwards in the event of a change in ownership of the Company, as defined by Internal Revenue Code Section 382 (“Section 382”). A formal Section 382 study has not been completed to determine if an ownership change has occurred and if its net operating losses are subject to an annual limitation. Such annual limitations could affect the utilization of NOL and tax credit carryforwards in the future. No liability related to uncertain tax positions is recorded on the financial statements related to uncertain tax positions. It is the Company’s policy to include penalties and interest expense related to income taxes as a component of interest and other income, net, as necessary. A reconciliation of the beginning and ending amount of unrecognized tax benefits is as follows:
Year Ended December 31,
2019
2018
(in thousands)
Balance at beginning of year
$
836
$
283
Increases related to prior year tax positions
210
—
Increases related to current year tax positions
1,117
553
Balance at end of year
$
2,163
$
836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Income tax returns are filed in the U.S. and California. The years 2015 through 2019 remain open to examination by the domestic taxing jurisdictions to which the Company is subject. Net operating losses generated on a tax return basis by the Company for 2015 through 2019 remain open to examination by the domestic taxing jurisdictions.</t>
  </si>
  <si>
    <t>Related-Party Relationships</t>
  </si>
  <si>
    <t>Related Party Transactions [Abstract]</t>
  </si>
  <si>
    <t>1 2 .
Related-Party Relationships In November 2015, the Company entered into a technology license agreement with The Board of Trustees of the Leland Stanford Junior University (“Stanford”) under which Stanford granted to the Company exclusive licenses under certain patents and other intellectual property rights relating to the Company’s current product candidates and non-exclusive licenses under certain other patents and intellectual property rights to develop, manufacture and commercialize products for use in certain licensed fields, the scope of which would include the application of the licensed intellectual property in oncology. With respect to these licenses, the Company could be required to pay Stanford up to $5.6 million in milestone payments based on the achievement of certain development and regulatory approval milestones. The first such milestone payment of $75,000 was paid to Stanford in February 2018 and included in research and development expense for the year ended December 31, 2018. In addition, the m a n i q ir e t a m i i m u n u f e and a royalty of single digit percentage on e s l li c e s s reimburse patent-related expenses, s a r n non-royalty s bl i c e s i i c m c i v e l t h l i c n s n l og y n a c a g c n f e Dr. Weissman and Dr. Majeti, co-founders and members of the Company’s board of directors, are professors at Stanford. While employed by Stanford, Dr. Weissman and Dr. Majeti were co-inventors of some of the patents that the Company licenses under the Stanford License Agreement. Under Stanford's policies, as co-inventors Dr. Weissman and Dr. Majeti are entitled to receive a share of any royalties that the Company pays to Stanford under the agreement with respect to such patents. No royalty payments have been made to date. In addition, under Stanford’s policies, as co-inventors Dr. Weissman and Dr. Majeti are entitled to receive a share of the annual license fees that the Company pays to Stanford with respect to such patents.</t>
  </si>
  <si>
    <t>Subsequent Event</t>
  </si>
  <si>
    <t>Subsequent Events [Abstract]</t>
  </si>
  <si>
    <t>1 3 .
Subsequent Event On March 1, 2020, the Company entered into an Agreement and Plan of Merger (the “Merger Agreement”) with Gilead Sciences, Inc. (“Gilead”) and Toro Merger Sub, Inc. (“Toro”), a wholly-owned subsidiary of Gilead. Pursuant to the Merger Agreement, Gilead has agreed to cause Toro to commence a tender offer (“Offer”) to purchase all of the outstanding shares of common stock of the Company at a price of $95.50 per share. Following the consummation of the Offer and subject to the terms and conditions of the Merger Agreement, Toro will be merged with and into the Company, with the Company continuing as the surviving corporation in the merger.</t>
  </si>
  <si>
    <t>Summary of Significant Accounting Policies (Policies)</t>
  </si>
  <si>
    <t xml:space="preserve">Basis of Presentation The accompanying financial statements have been prepared in conformity with U.S. generally accepted accounting principles (“U.S. GAAP”).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revenue recognition, the fair value of common stock prior to the IPO, the fair value of stock options, the fair value of investments, income tax uncertainties, lease liability, and certain accruals. The Company evaluates its estimates and assumptions on an ongoing basis using historical experience and other factors and adjusts those estimates and assumptions when facts and circumstances dictate. Actual results could differ from those estimates.</t>
  </si>
  <si>
    <t>Cash and Cash Equivalents</t>
  </si>
  <si>
    <t>Cash and Cash Equivalents The Company considers all highly liquid investments purchased with original maturities of three months or less from the purchase date to be cash equivalents. Cash equivalents consist primarily of amounts invested in money market accounts.</t>
  </si>
  <si>
    <t>Investments</t>
  </si>
  <si>
    <t>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interest and other income, net. The cost of investments sold is based on the specific-identification method. There were no material realized gains or losses on investments for the years ended December 31, 2019 and 2018. Interest on marketable securities is included in interest income.</t>
  </si>
  <si>
    <t>Concentration of Credit Risk and Other Risks and Uncertainties</t>
  </si>
  <si>
    <t>Concentration of Credit Risk and Other Risks and Uncertainties Financial instruments that potentially subject the Company to concentrations of risk consist of cash, cash equivalents, and short-term investments. The Company’s cash, cash equivalents and short-term investments are held by one financial institution in the United States, which management believes to be of high credit quality. Deposits in this financial institution may at times exceed federally insured limits. The Company has not experienced any losses on its deposits of cash, cash equivalents, or short-term investments.</t>
  </si>
  <si>
    <t>Fair Value Measurement</t>
  </si>
  <si>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si>
  <si>
    <t>Property and Equipment, Net</t>
  </si>
  <si>
    <t>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balance sheet and the resulting gain or loss is reflected in operations.</t>
  </si>
  <si>
    <t>Impairment of Long-Lived Assets</t>
  </si>
  <si>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t>
  </si>
  <si>
    <t>Contingent Repayment Obligation</t>
  </si>
  <si>
    <t>Contingent repayment obligation The Company’s research and license agreements may include contingent milestone payments that are based upon reaching certain development and regulatory approval milestones. With respect to the Company’s agreement with the Leukemia &amp; Lymphoma Society, Inc. (“LLS”), as amended, the Company has concluded that contingent milestone payments result in a contingent repayment obligation. The Company estimates the fair value of the contingent repayment obligation using a valuation model designed to estimate the probability of the occurrence of such contingent milestone payments based on various assumptions and incorporating estimated success rates. Estimated payments are then discounted using present value techniques to arrive at an estimated fair value. The contingent repayment obligation is subject to revaluation at each balance sheet date, with revaluations recognized as remeasurement gain or loss on contingent repayment obligation in the Company’s statements of operations and comprehensive loss. The Company has separately presented the change in the fair value of the contingent repayment obligation as a component of non-operating income and expense on the statement of operations and has reclassified the prior period to conform to the current period presentation.</t>
  </si>
  <si>
    <t>Revenue Recognition</t>
  </si>
  <si>
    <t>Revenue Recognition License and Collaboration Arrangements The Company accounts for revenue recognition under Accounting Standards Codification (“ASC”), Revenue from Contracts with Customers (Topic 606) Under ASC 606, the Company recognizes revenue when its customer obtains control of promised goods or services, in an amount that reflects the consideration which the Company expects to receive in exchange for those goods or services. The Company enters into collaborative arrangements with partners that fall under the scope of ASC, Collaborative Arrangements (Topic 808)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t>
  </si>
  <si>
    <t>Research and Development Expenditures</t>
  </si>
  <si>
    <t xml:space="preserve">Research and Development Expenditures Research and development expenses consist of costs incurred for the Company’s own and for sponsored and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the Company’s behalf based on actual time and expenses incurred by them. Further, the Company accrues expenses related to clinical trials based on the level of patient enrollment and activity according to the related agreement. The Company monitors patient enrollment levels and related activity to the extent reasonably possible and adjust estimates accordingly. If the Company does not identify costs that have begun to be incurred or if the Company underestimates or overestimates the level of services performed or the costs of these services, actual expenses could differ from the Company’s estimates. To date, the Company has not experienced significant changes in its estimates of preclinical studies and clinical trial accruals. The Company expenses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In addition, funding from research grants is offset against the related qualified research and development costs incurred. </t>
  </si>
  <si>
    <t>Stock-Based Compensation The Company measures its stock-based awards granted to employees and directors based on the estimated fair values of the awards and recognizes the compensation over the requisite service period. The Company uses the Black-Scholes option-pricing model to estimate the fair value of its stock-based awards and employee stock purchase plan (“ESPP”) purchases. Stock-based compensation is recognized using the straight-line method.</t>
  </si>
  <si>
    <t>Defined Contribution Plan</t>
  </si>
  <si>
    <t>Defined Contribution Plan The Company has a defined contribution retirement savings plan under Section 401(k) of the Internal Revenue Code (“IRC”). This plan allows eligible employees to defer a portion of their annual compensation on a pre-tax or after-tax basis. The Company may make discretionary matching contributions. During 2019 and 2018, the Company made matching contributions on up to 3% of an employee’s eligible compensation deferred. The Company recognized expense related to its contributions to the plan of $0.4 million and $0.3 million for the years ended December 31, 2019 and 2018, respectively.</t>
  </si>
  <si>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si>
  <si>
    <t>Foreign Currency Transactions</t>
  </si>
  <si>
    <t xml:space="preserve">Foreign Currency Transactions Gains or losses from foreign currency transactions are included in interest and other income, net, in the statements of operations and comprehensive loss. The Company recognized $0.2 million in net foreign currency gains and $0.2 million in net foreign currency losses for the years ended December 31, 2019 and 2018, respectively. </t>
  </si>
  <si>
    <t>Comprehensive Loss</t>
  </si>
  <si>
    <t>Comprehensive Loss The Company’s comprehensive loss is comprised of changes in unrealized losses on available-for-sale securities.</t>
  </si>
  <si>
    <t>Net Loss per Share</t>
  </si>
  <si>
    <t>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t>
  </si>
  <si>
    <t>Segment Reporting</t>
  </si>
  <si>
    <t>Segment Reporting The Company has one operating segment. The Company’s chief operating decision maker, its Chief Executive Officer, manages the Company’s operations on a consolidated basis for the purposes of allocating resources.</t>
  </si>
  <si>
    <t>Recently Issued and Adopted Accounting Pronouncements</t>
  </si>
  <si>
    <t>Recently Issued and Adopted Accounting Pronouncements Leases On January 1, 2019, the Company adopted the Financial Accounting Standards Board (“FASB”) issued Accounting Standards Update No. 2016-02, Leases (Topic 842) using the modified retrospective method. For its operating leases in excess of 12 months, the Company recognizes a right-of-use asset and a lease liability on its balance sheet. The lease liability is determined as the present value of future lease payments using an estimated rate of interest that the Company would pay to borrow equivalent funds on a collateralized basis at the adoption date for the existing lease and at lease commencement date for new leases. The right-of-use asset is based on the liability adjusted for any prepaid or deferred rent, and lease incentives, as applicable. Rent expense for the operating leases is recognized on a straight-line basis over the lease term and is included in operating expenses on the statements of operations and comprehensive loss. Variable lease payments include lease operating expenses. Under the modified prospective adoption method, the leases are presented under ASC 842 for the year ended December 31, 2019. The prior period continues to be reported in accordance with previous lease guidance, ASC 840, Leases. The Company elected the package of practical expedients permitted under the transition guidance within the new standard, which among other things, allows the Company to carry forward the historical lease classification of the leases in place as of January 1, 2019. As allowed under ASC 842, the Company has elected to not separate lease and nonlease components. The Company has also elected to not apply the recognition requirement of ASC 842 to leases with a term of 12 months or less. The impact of the adoption of ASC 842 on the accompanying balance sheet as of January 1, 2019 was as follows:
December 31, 2018
Adjustments due to the adoption of ASC 842
January 1, 2019
(In thousands)
Assets
Operating lease right-of-use asset
$
—
$
2,328
$
2,328
Liabilities and stockholders' equity
Deferred rent classified as accrued liabilities
$
155
$
(155
)
$
—
Lease liability, current
$
—
$
968
$
968
Lease liability, noncurrent
$
—
$
1,847
$
1,847
Deferred rent, noncurrent
$
331
$
(331
)
$
—
The adjustments due to the adoption of ASC 842 related to the recognition of an operating lease right-of-use asset and lease liability for the Company's existing property operating lease and the derecognition of the deferred rent recognized under ASC 840. There was no impact on the Company’s statement of operations and comprehensive loss from the adoption and no cumulative-effect adjustment to the beginning accumulated deficit.</t>
  </si>
  <si>
    <t>Recent Accounting Pronouncements Not Yet Adopted</t>
  </si>
  <si>
    <t>Recent Accounting Pronouncements Not Yet Adopted Accounting Standards Update (“ASU”) No. 2016-13, Financial Instruments-Credit Losses (Topic 326): Measurement of Credit Losses on Financial Instruments is effective for fiscal years, and interim periods within those years, beginning after December 15, 2019. In November 2019, the FASB issued ASU No. 2019-10, Financial Instruments—Credit Losses (Topic 326), Derivatives and Hedging (Topic 815) and Leases (Topic 842): Effective Dates , which defers the effective date of this ASU to fiscal years beginning after December 15, 2022 for all entities except SEC reporting companies that are not smaller reporting companies. As a smaller reporting company, the Company plans to adopt this ASU beginning January 1, 2023</t>
  </si>
  <si>
    <t>Summary of Significant Accounting Policies (Tables)</t>
  </si>
  <si>
    <t>Schedule of Impact of Adoption of ASC 842 on Accompanying Balance Sheet</t>
  </si>
  <si>
    <t>The impact of the adoption of ASC 842 on the accompanying balance sheet as of January 1, 2019 was as follows:
December 31, 2018
Adjustments due to the adoption of ASC 842
January 1, 2019
(In thousands)
Assets
Operating lease right-of-use asset
$
—
$
2,328
$
2,328
Liabilities and stockholders' equity
Deferred rent classified as accrued liabilities
$
155
$
(155
)
$
—
Lease liability, current
$
—
$
968
$
968
Lease liability, noncurrent
$
—
$
1,847
$
1,847
Deferred rent, noncurrent
$
331
$
(331
)
$
—</t>
  </si>
  <si>
    <t>Fair Value Measurements (Tables)</t>
  </si>
  <si>
    <t>Fair Value, Assets Measured on Recurring and Nonrecurring Basis</t>
  </si>
  <si>
    <t>The fair value and amortized cost of cash equivalents and available-for-sale securities by major security type as of December 31, 2019 and 2018 are presented in the following tables:
As of December 31, 2019
Fair Value Hierarchy
Amortized Cost
Unrealized Gains
Unrealized Losses
Market Value
(in thousands)
Money market funds
Level 1
$
203,902
$
—
$
—
$
203,902
US government debt securities
Level 1
24,039
24
—
24,063
Commercial paper
Level 2
17,962
—
—
17,962
Corporate debt securities
Level 2
52,111
48
—
52,159
Asset-backed securities
Level 2
25,070
20
—
25,090
Total cash equivalents and available-for-sale securities
$
323,084
$
92
$
—
$
323,176
As of December 31, 2018
Fair Value Hierarchy
Amortized Cost
Unrealized Gains
Unrealized Losses
Market Value
(in thousands)
Money market funds
Level 1
$
7,959
$
—
$
—
$
7,959
US government debt securities
Level 1
15,963
—
(1
)
15,962
Commercial paper
Level 2
43,277
—
—
43,277
Corporate debt securities
Level 2
46,186
—
(54
)
46,132
Asset-backed securities
Level 2
22,842
—
(27
)
22,815
Total cash equivalents and available-for-sale securities
$
136,227
$
—
$
(82
)
$
136,145</t>
  </si>
  <si>
    <t>Schedule of Change in Fair Value of Contingent Repayment Obligation</t>
  </si>
  <si>
    <t>The change in fair value of the contingent repayment obligation is presented in the following tables and is reported as remeasurement loss on contingent repayment obligation in the statements of operations and comprehensive loss:
December 31,
2019
2018
(in thousands)
Beginning balance
$
331
$
—
Initial value of contingent repayment obligation
—
331
Change in fair value of contingent repayment obligation
2,554
—
Ending balance
$
2,885
$
331</t>
  </si>
  <si>
    <t>Balance Sheet Components (Tables)</t>
  </si>
  <si>
    <t>Schedule of Property and Equipment, Net</t>
  </si>
  <si>
    <t>Property and equipment, net consists of the following:
December 31,
2019
2018
(in thousands)
Furniture and fixtures
$
236
$
108
Laboratory equipment
1,257
1,297
Computer equipment and software
164
91
Leasehold improvements
908
770
2,565
2,266
Less: Accumulated depreciation and amortization
(1,342
)
(906
)
Total property and equipment, net
$
1,223
$
1,360</t>
  </si>
  <si>
    <t>Schedule of Accrued Liabilities</t>
  </si>
  <si>
    <t>Accrued liabilities consist of the following:
December 31,
2019
2018
(in thousands)
Accrued research and development expenses
$
4,143
$
5,870
Accrued bonus
2,788
1,602
Deferred rent, current
—
155
Other
2,144
1,417
Total accrued liabilities
$
9,075
$
9,044</t>
  </si>
  <si>
    <t>Leases (Tables)</t>
  </si>
  <si>
    <t>Schedule of Undiscounted Future Non-Cancellable Lease Payments under Company's Operating Leases</t>
  </si>
  <si>
    <t>The undiscounted future non-cancellable lease payments under the Company's operating leases are as follows:
December 31, 2019
(In thousands)
Years
2020
$
1,585
2021
864
Total undiscounted lease payments
2,449
Present value adjustment for minimum lease commitments
(134
)
Lease liabilities
$
2,315</t>
  </si>
  <si>
    <t>Commitments and Contingencies (Tables)</t>
  </si>
  <si>
    <t>Lonza Development and Manufacturing Agreement</t>
  </si>
  <si>
    <t>At December 31, 2019, future minimum payments under the Lonza development and manufacturing agreements are as follows:
December 31, 2019
(In thousands)
Years
2020
$
10,250
2021
5,150
Total future minimum payments
15,400</t>
  </si>
  <si>
    <t>Research and License Agreements (Tables)</t>
  </si>
  <si>
    <t>Summary of Reduction of Research and Development Expenses Related to Grant Funding and Collaboration Agreements</t>
  </si>
  <si>
    <t>A summary of the reduction of research and development expenses related to grant funding and collaboration agreements for the years ended December 31, 2019 and 2018 is as follows:
Year Ended December 31,
2019
2018
(in thousands)
CIRM
$
2,756
$
5,722
LLS
347
2,258
Merck
1,693
1,199
bluebird
1,202
—
Ono
866
—
Total grant funding and cost share reimbursement
$
6,864
$
9,179</t>
  </si>
  <si>
    <t>Stock-Based Compensation (Tables)</t>
  </si>
  <si>
    <t>Summary of Option Activity</t>
  </si>
  <si>
    <t>A summary of option activity under the 2015 Plan and 2018 Plan is as follows:
Shares Issuable Under Options
Weighted- Average Exercise Price
Weighted- Average Remaining Contract Term
Aggregate Intrinsic Value
(in years)
(in thousands)
Balance, December 31, 2018
3,404,847
$
6.55
8.82
$
31,388
Options granted
1,469,768
30.91
Options exercised
(439,554
)
4.84
Options forfeited
(149,636
)
8.22
Balance outstanding December 31, 2019
4,285,425
$
15.02
8.54
$
104,366
Exercisable, December 31, 2019
2,138,837
$
6.56
7.83
$
70,176</t>
  </si>
  <si>
    <t>Schedule of Estimated Fair Value of Employee and Director Stock Options Awards Using Black-Scholes Option-Pricing Model</t>
  </si>
  <si>
    <t xml:space="preserve">The fair value of employee and director stock option awards was estimated at the date of grant using a Black-Scholes option-pricing model with the following assumptions:
Year Ended December 31,
2019
2018
Expected term (years)
5.50 - 6.08
5.48 - 6.44
Expected volatility
63.6% - 68.2%
65.8% - 70.8%
Weighted average risk-free interest rate
1.43% - 2.58%
2.51% - 3.10%
Dividend yield
0%
0% </t>
  </si>
  <si>
    <t>Schedule of Total Stock-Based Compensation</t>
  </si>
  <si>
    <t>Total stock-based compensation for stock awards was as follows:
Year Ended December 31,
2019
2018
(in thousands)
Research and development
$
1,874
$
1,193
General and administrative
3,087
2,238
Total
$
4,961
$
3,431</t>
  </si>
  <si>
    <t>Schedule of Estimated Fair Value of Employee Stock Purchase Plan Using Black-Scholes Option Pricing Model</t>
  </si>
  <si>
    <t xml:space="preserve">The fair value of the ESPP was estimated using the Black-Scholes option pricing model using the following assumptions:
Year Ended December 31,
2019
2018
Expected term (years)
0.50 - 2.00
0.58 - 2.08
Expected volatility
57.5% - 69.1%
65.7% - 67.6%
Weighted average risk-free interest rate
1.48% - 2.55%
2.14% - 2.53%
Dividend yield
0%
0% </t>
  </si>
  <si>
    <t>Summary of Restricted Stock Activity</t>
  </si>
  <si>
    <t>A summary of restricted stock activity follows is as follows:
Number of Restricted Shares Outstanding
Unvested shares—December 31, 2018
49,052
Restricted shares vested
(49,052
)
Unvested shares—December 31, 2019
—</t>
  </si>
  <si>
    <t>Net Loss  Per Share (Tables)</t>
  </si>
  <si>
    <t>Summary of Outstanding Potentially Dilutive Shares Excluded from Calculation of Diluted Net Loss Per Share</t>
  </si>
  <si>
    <t>The following outstanding potentially dilutive shares have been excluded from the calculation of diluted net loss per share for the periods presented due to their anti-dilutive effect:
December 31,
2019
2018
Stock options to purchase common stock
4,285,425
3,404,847
Restricted stock subject to future vesting
—
49,052
Shares committed under ESPP
71,181
35,383
Total
4,356,606
3,489,282</t>
  </si>
  <si>
    <t>Income Taxes (Tables)</t>
  </si>
  <si>
    <t>Schedule of Reconciliation of Provision for Income Taxes Amount Computed by Federal Statutory Income tax</t>
  </si>
  <si>
    <t>A reconciliation of total provision for income taxes and the amount computed by applying the federal statutory income tax rate of 21% to loss before provision from income taxes is as follows:
Year Ended December 31,
2019
2018
(in thousands)
Computed expected tax benefit
$
(18,406
)
$
(14,778
)
State taxes (net of federal tax benefits)
(827
)
(1,621
)
Increase in valuation allowance
24,637
17,992
Other
(1,155
)
481
R&amp;D tax credits
(4,249
)
(2,074
)
Total provision for income taxes
$
—
$
—</t>
  </si>
  <si>
    <t>Schedule of Components of Deferred Tax Assets and Liabilities</t>
  </si>
  <si>
    <t>The components of the deferred tax assets and liabilities are as follows:
December 31,
2019
2018
(in thousands)
Deferred tax assets:
Net operating loss carryforwards
$
39,561
$
19,748
Capitalized R&amp;D
8,908
10,673
Stock-based compensation
1,025
583
Intangibles
2,800
2,891
Tax credits
7,880
2,711
Accruals and other
2,568
1,067
Total deferred tax assets
62,742
37,673
Deferred tax liabilities:
Right of use asset
(476
)
—
Total deferred tax liabilities
(476
)
—
Less: valuation allowance
62,266
37,673
Net deferred tax assets and liabilities
$
—
$
—</t>
  </si>
  <si>
    <t>Schedule of Reconciliation of Unrecognized Tax Benefits</t>
  </si>
  <si>
    <t>A reconciliation of the beginning and ending amount of unrecognized tax benefits is as follows:
Year Ended December 31,
2019
2018
(in thousands)
Balance at beginning of year
$
836
$
283
Increases related to prior year tax positions
210
—
Increases related to current year tax positions
1,117
553
Balance at end of year
$
2,163
$
836</t>
  </si>
  <si>
    <t>Description of Business - Additional Information (Details) - USD ($) $ / shares in Units, $ in Thousands</t>
  </si>
  <si>
    <t>Jul. 27, 2018</t>
  </si>
  <si>
    <t>Jul. 02, 2018</t>
  </si>
  <si>
    <t>Jul. 31, 2019</t>
  </si>
  <si>
    <t>Description Of Business [Line Items]</t>
  </si>
  <si>
    <t>Proceeds from issuance of common stock</t>
  </si>
  <si>
    <t>Net proceeds from offering</t>
  </si>
  <si>
    <t>Cash, cash equivalents and short-term investments</t>
  </si>
  <si>
    <t>Cumulative net losses</t>
  </si>
  <si>
    <t>IPO</t>
  </si>
  <si>
    <t>Common stock shares, issued</t>
  </si>
  <si>
    <t>Convertible preferred stock automatically converted into common stock</t>
  </si>
  <si>
    <t>Over-Allotment Option</t>
  </si>
  <si>
    <t>IPO and Over-Allotment</t>
  </si>
  <si>
    <t>Common stock issued price per share</t>
  </si>
  <si>
    <t>Underwriting discounts and commissions, offering expenses</t>
  </si>
  <si>
    <t>Underwritten Public Offering</t>
  </si>
  <si>
    <t>Shares issued pursuant to exercise of underwriters' option to purchase</t>
  </si>
  <si>
    <t>Summary of Significant Accounting Policies - Additional Information (Details)</t>
  </si>
  <si>
    <t>Dec. 31, 2019USD ($)InstitutionSegment</t>
  </si>
  <si>
    <t>Dec. 31, 2018USD ($)</t>
  </si>
  <si>
    <t>Summary Of Significant Accounting Policies [Line Items]</t>
  </si>
  <si>
    <t>Realized gains or loss on investments</t>
  </si>
  <si>
    <t>Number of financial institution which held Company’s cash, cash equivalents and short-term investments | Institution</t>
  </si>
  <si>
    <t>Impairments of long-lived assets</t>
  </si>
  <si>
    <t>Defined contribution retirement savings plan, plan name</t>
  </si>
  <si>
    <t>401(k)</t>
  </si>
  <si>
    <t>Percentage of maximum matching contributions on employee’s eligible compensation deferred</t>
  </si>
  <si>
    <t>3.00%</t>
  </si>
  <si>
    <t>Company recognized expense related to its contributions plan</t>
  </si>
  <si>
    <t>Description of uncertain income tax position</t>
  </si>
  <si>
    <t>An uncertain income tax position will not be recognized if it has less than a 50% likelihood of being sustained.</t>
  </si>
  <si>
    <t>Net foreign currency transaction gain (loss)</t>
  </si>
  <si>
    <t>Number of operating segments | Segment</t>
  </si>
  <si>
    <t>Minimum [Member]</t>
  </si>
  <si>
    <t>Estimated useful lives of property and equipment</t>
  </si>
  <si>
    <t>3 years</t>
  </si>
  <si>
    <t>Maximum</t>
  </si>
  <si>
    <t>5 years</t>
  </si>
  <si>
    <t>Summary of Significant Accounting Policies - Schedule of Impact of Adoption of ASC 842 on Accompanying Balance Sheet (Details) - USD ($) $ in Thousands</t>
  </si>
  <si>
    <t>Jan. 01, 2019</t>
  </si>
  <si>
    <t>Assets</t>
  </si>
  <si>
    <t>Operating lease right-of-use asset</t>
  </si>
  <si>
    <t>Liabilities and stockholders' equity</t>
  </si>
  <si>
    <t>Deferred rent classified as accrued liabilities</t>
  </si>
  <si>
    <t>Lease liability, current</t>
  </si>
  <si>
    <t>Lease liability, noncurrent</t>
  </si>
  <si>
    <t>Accounting Standards Update 2016-02</t>
  </si>
  <si>
    <t>Accounting Standards Update 2016-02 | Adjustments due to the adoption of ASC 842</t>
  </si>
  <si>
    <t>Fair Value Measurements - Additional Information (Details) - USD ($)</t>
  </si>
  <si>
    <t>Fair Value Assets And Liabilities Measured On Recurring And Nonrecurring Basis [Line Items]</t>
  </si>
  <si>
    <t>Transfers between level 1 to Level 2 and Level 3 amount</t>
  </si>
  <si>
    <t>Realized gains (losses) on investments</t>
  </si>
  <si>
    <t>Interest earned from the investments in securities</t>
  </si>
  <si>
    <t>Leukemia &amp; Lymphoma Society, Inc.</t>
  </si>
  <si>
    <t>Milestone contingent repayment obligation</t>
  </si>
  <si>
    <t>Leukemia &amp; Lymphoma Society, Inc. | Other Current Liabilities</t>
  </si>
  <si>
    <t>Leukemia &amp; Lymphoma Society, Inc. | Other Long-term Liabilities</t>
  </si>
  <si>
    <t>Maturity of investments</t>
  </si>
  <si>
    <t>1 year</t>
  </si>
  <si>
    <t>Fair Value Measurements - Fair Value and Amortized Cost of Cash Equivalents and Available for Sale Securities by Major Security Type (Details) - USD ($) $ in Thousands</t>
  </si>
  <si>
    <t>Schedule Of Available For Sale Securities [Line Items]</t>
  </si>
  <si>
    <t>Amortized Cost</t>
  </si>
  <si>
    <t>Unrealized Gains</t>
  </si>
  <si>
    <t>Unrealized Losses</t>
  </si>
  <si>
    <t>Market Value</t>
  </si>
  <si>
    <t>Level 1</t>
  </si>
  <si>
    <t>Commercial Paper | Level 2</t>
  </si>
  <si>
    <t>Corporate Debt Securities | Level 2</t>
  </si>
  <si>
    <t>Asset-backed Securities | Level 2</t>
  </si>
  <si>
    <t>US Government Debt Securities | Level 1</t>
  </si>
  <si>
    <t>Fair Value Measurements - Schedule of Change in Fair Value of Contingent Repayment Obligation (Details) - Embedded Derivative - USD ($) $ in Thousands</t>
  </si>
  <si>
    <t>Fair Value Liabilities Measured On Recurring Basis Unobservable Input Reconciliation [Line Items]</t>
  </si>
  <si>
    <t>Fair value of embedded derivative, Beginning balance</t>
  </si>
  <si>
    <t>Initial value of contingent repayment obligation</t>
  </si>
  <si>
    <t>Fair value of embedded derivative, Ending balance</t>
  </si>
  <si>
    <t>Balance Sheet Components - Schedule of Property and Equipment, Net (Details) - USD ($) $ in Thousands</t>
  </si>
  <si>
    <t>Property Plant And Equipment [Line Items]</t>
  </si>
  <si>
    <t>Property and equipment, gross</t>
  </si>
  <si>
    <t>Less: Accumulated depreciation and amortization</t>
  </si>
  <si>
    <t>Total property and equipment, net</t>
  </si>
  <si>
    <t>Furniture and Fixtures</t>
  </si>
  <si>
    <t>Laboratory Equipment</t>
  </si>
  <si>
    <t>Computer Equipment and Software</t>
  </si>
  <si>
    <t>Leasehold Improvements</t>
  </si>
  <si>
    <t>Balnce Sheet Components - Additional Information (Details) - USD ($) $ in Thousands</t>
  </si>
  <si>
    <t>Property Plant And Equipment [Abstract]</t>
  </si>
  <si>
    <t>Balance Sheet Components - Schedule of Accrued Liabilities (Details) - USD ($) $ in Thousands</t>
  </si>
  <si>
    <t>Accrued Liabilities Current [Abstract]</t>
  </si>
  <si>
    <t>Accrued research and development expenses</t>
  </si>
  <si>
    <t>Accrued bonus</t>
  </si>
  <si>
    <t>Deferred rent, current</t>
  </si>
  <si>
    <t>Other</t>
  </si>
  <si>
    <t>Total accrued liabilities</t>
  </si>
  <si>
    <t>Leases - Additional Information (Details)</t>
  </si>
  <si>
    <t>1 Months Ended</t>
  </si>
  <si>
    <t>Apr. 30, 2019USD ($)ft²</t>
  </si>
  <si>
    <t>Dec. 31, 2019USD ($)</t>
  </si>
  <si>
    <t>Lease expiration date</t>
  </si>
  <si>
    <t>Aug. 31,
		2021</t>
  </si>
  <si>
    <t>Renewal term</t>
  </si>
  <si>
    <t>Tenant improvement allowance</t>
  </si>
  <si>
    <t>Sublease agreement date</t>
  </si>
  <si>
    <t>2019-04</t>
  </si>
  <si>
    <t>Additional area rentable | ft²</t>
  </si>
  <si>
    <t>Sublease expiration date</t>
  </si>
  <si>
    <t>2021-02</t>
  </si>
  <si>
    <t>Sublease amendment agreement date</t>
  </si>
  <si>
    <t>Additional space sublease commencement date</t>
  </si>
  <si>
    <t>Mar. 1,
		2021</t>
  </si>
  <si>
    <t>Base rent per month</t>
  </si>
  <si>
    <t>Weighted average remaining lease term</t>
  </si>
  <si>
    <t>1 year 7 months 6 days</t>
  </si>
  <si>
    <t>Operating lease liabilities, weighted average incremental borrowing rate</t>
  </si>
  <si>
    <t>7.00%</t>
  </si>
  <si>
    <t>Operating lease, liabilities, current</t>
  </si>
  <si>
    <t>Operating lease, liabilities, noncurrent</t>
  </si>
  <si>
    <t>Operating lease cost</t>
  </si>
  <si>
    <t>Variable lease payments for operating expenses</t>
  </si>
  <si>
    <t>Rent expense for operating leases</t>
  </si>
  <si>
    <t>Accrued deferred rent expense</t>
  </si>
  <si>
    <t>Security deposit</t>
  </si>
  <si>
    <t>Leases - Schedule of Undiscounted Future Non-Cancellable Lease Payments under Company's Operating Leases (Details) $ in Thousands</t>
  </si>
  <si>
    <t>Operating Leases</t>
  </si>
  <si>
    <t>2020</t>
  </si>
  <si>
    <t>2021</t>
  </si>
  <si>
    <t>Total undiscounted lease payments</t>
  </si>
  <si>
    <t>Present value adjustment for minimum lease commitments</t>
  </si>
  <si>
    <t>Lease liabilities</t>
  </si>
  <si>
    <t>Commitments and Contingencies - Schedule of Future Minimum Payments (Details) $ in Thousands</t>
  </si>
  <si>
    <t>Operating Leased Assets [Line Items]</t>
  </si>
  <si>
    <t>Total future minimum payments</t>
  </si>
  <si>
    <t>Research and License Agreements - Additional Information (Details) € in Millions, ¥ in Billions</t>
  </si>
  <si>
    <t>Jul. 31, 2019USD ($)</t>
  </si>
  <si>
    <t>Jul. 31, 2018USD ($)</t>
  </si>
  <si>
    <t>Jun. 30, 2018USD ($)</t>
  </si>
  <si>
    <t>Nov. 30, 2017USD ($)</t>
  </si>
  <si>
    <t>Jan. 31, 2017USD ($)</t>
  </si>
  <si>
    <t>Dec. 31, 2019EUR (€)</t>
  </si>
  <si>
    <t>Dec. 31, 2019JPY (¥)</t>
  </si>
  <si>
    <t>Jul. 10, 2019JPY (¥)</t>
  </si>
  <si>
    <t>Jul. 31, 2017USD ($)</t>
  </si>
  <si>
    <t>Mar. 31, 2017USD ($)</t>
  </si>
  <si>
    <t>Collaborative Arrangements And Noncollaborative Arrangement Transactions [Line Items]</t>
  </si>
  <si>
    <t>Reduction to research and development expenses for research grants</t>
  </si>
  <si>
    <t>California Institute of Regenerative Medicine (CIRM)</t>
  </si>
  <si>
    <t>Leukemia &amp; Lymphoma Society, Inc. ("LLS")</t>
  </si>
  <si>
    <t>Collaborative arrangement research grant receivable</t>
  </si>
  <si>
    <t>Leukemia &amp; Lymphoma Society, Inc. ("LLS") | Maximum</t>
  </si>
  <si>
    <t>Additional grant funding based on milestone payments</t>
  </si>
  <si>
    <t>Potential future milestone payments related to certain development and regulatory approval milestones</t>
  </si>
  <si>
    <t>Ono Pharmaceutical Co., Ltd.</t>
  </si>
  <si>
    <t>Bluebird Bio, Inc.</t>
  </si>
  <si>
    <t>Research Grant | California Institute of Regenerative Medicine (CIRM)</t>
  </si>
  <si>
    <t>Collaborative arrangement research grant received</t>
  </si>
  <si>
    <t>Collaborative arrangement milestone payments receivable period</t>
  </si>
  <si>
    <t>4 years</t>
  </si>
  <si>
    <t>Proceeds from collaborators</t>
  </si>
  <si>
    <t>Research Grant | Leukemia &amp; Lymphoma Society, Inc. ("LLS")</t>
  </si>
  <si>
    <t>Research Grant | Leukemia &amp; Lymphoma Society, Inc. ("LLS") | Maximum</t>
  </si>
  <si>
    <t>Milestone payments to be paid upon achievement of development and regulatory approval milestones</t>
  </si>
  <si>
    <t>Research Grant | California Institute of Regenerative Medicine (CIRM) and Leukemia &amp; Lymphoma Society, Inc. ("LLS")</t>
  </si>
  <si>
    <t>Second Research Grant | California Institute of Regenerative Medicine (CIRM)</t>
  </si>
  <si>
    <t>Collaborative arrangement, reinstated research grant receivable consistent with original award amount</t>
  </si>
  <si>
    <t>Collaborative arrangement, amended research grant receivable</t>
  </si>
  <si>
    <t>Collaborative arrangement, amended milestone payments receivable period</t>
  </si>
  <si>
    <t>Second Research Grant | California Institute of Regenerative Medicine (CIRM) | Prepaid Expenses and Other Current Assets</t>
  </si>
  <si>
    <t>Amended March 2017 Agreement | Leukemia &amp; Lymphoma Society, Inc. ("LLS")</t>
  </si>
  <si>
    <t>Additional milestone payments received upon achievement of certain clinical or regulatory milestones</t>
  </si>
  <si>
    <t>Merck Collaboration Agreement</t>
  </si>
  <si>
    <t>Merck Collaboration Agreement | Ares Trading S.A</t>
  </si>
  <si>
    <t>Receivable for reimbursement of research and development costs incurred</t>
  </si>
  <si>
    <t>BliNK Purchase Agreement | Blink</t>
  </si>
  <si>
    <t>Milestone payments</t>
  </si>
  <si>
    <t>Initial upfront fee payment</t>
  </si>
  <si>
    <t>Additional annual payment to receive marketing approval for product</t>
  </si>
  <si>
    <t>BliNK Purchase Agreement | Blink | Intellectual Property Rights and Know-How</t>
  </si>
  <si>
    <t>BliNK Purchase Agreement | Blink | Maximum</t>
  </si>
  <si>
    <t>License and Settlement Agreement | Synthon Biopharmaceuticals B.V.</t>
  </si>
  <si>
    <t>Payments comprising upfront payment, achievement of future regulatory and commercial milestones | €</t>
  </si>
  <si>
    <t>License and Collaboration Agreement | Ono Pharmaceutical Co., Ltd.</t>
  </si>
  <si>
    <t>One time upfront nonrefundable payment received</t>
  </si>
  <si>
    <t>Additional upfront payment receivable upon achievement of specified future development and commercial milestones | ¥</t>
  </si>
  <si>
    <t>Collaboration arrangement, upfront fixed nonrefundable consideration</t>
  </si>
  <si>
    <t>Collaboration arrangement, revenue recognized</t>
  </si>
  <si>
    <t>Research And Collaboration Agreements | Bluebird Bio, Inc.</t>
  </si>
  <si>
    <t>Research and License Agreements - Summary of Reduction of Research and Development Expenses Related to Grant Funding and Collaboration Agreements (Details) - USD ($) $ in Thousands</t>
  </si>
  <si>
    <t>Total grant funding and cost share reimbursement</t>
  </si>
  <si>
    <t>Merck</t>
  </si>
  <si>
    <t>CIRM</t>
  </si>
  <si>
    <t>Bluebird</t>
  </si>
  <si>
    <t>Ono</t>
  </si>
  <si>
    <t>Convertible Preferred Stock - Additional Information (Details) - Initial Public Offering - shares</t>
  </si>
  <si>
    <t>Class Of Stock [Line Items]</t>
  </si>
  <si>
    <t>Preferred stock shares outstanding</t>
  </si>
  <si>
    <t>Stock-Based Compensation - Additional Information (Details) - USD ($)</t>
  </si>
  <si>
    <t>Share-based Compensation Arrangement by Share-based Payment Award [Line Items]</t>
  </si>
  <si>
    <t>Stock-based compensation expense</t>
  </si>
  <si>
    <t>Restricted Stock | Other Long-term Liabilities</t>
  </si>
  <si>
    <t>Shares held by employees and directors subject to repurchase</t>
  </si>
  <si>
    <t>2015 Plan</t>
  </si>
  <si>
    <t>Number of common stock reserved for future issuance</t>
  </si>
  <si>
    <t>2018 Plan</t>
  </si>
  <si>
    <t>Maximum period to increase common stock reserved for issuance</t>
  </si>
  <si>
    <t>10 years</t>
  </si>
  <si>
    <t>Percentage of increase in number of shares of common stock reserved for issuance</t>
  </si>
  <si>
    <t>5.00%</t>
  </si>
  <si>
    <t>Number of shares available for future issuance</t>
  </si>
  <si>
    <t>Increase in number of shares of common stock reserved for issuance, description</t>
  </si>
  <si>
    <t>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t>
  </si>
  <si>
    <t>2015 and 2018 Stock Plan</t>
  </si>
  <si>
    <t>Intrinsic value of options exercised</t>
  </si>
  <si>
    <t>Total grant-date fair value of options vested</t>
  </si>
  <si>
    <t>Weighted-average grant-date fair value of employee options granted</t>
  </si>
  <si>
    <t>Unrecognized share-based compensation related to unvested stock options</t>
  </si>
  <si>
    <t>Unrecognized stock-based compensation, recognized over weighted-average period</t>
  </si>
  <si>
    <t>2 years 10 months 24 days</t>
  </si>
  <si>
    <t>Employee Share Purchase Plan (ESPP)</t>
  </si>
  <si>
    <t>Employee share purchase plan description</t>
  </si>
  <si>
    <t>The initial offering period began June 27, 2018 and will end on August 15, 2020 with purchase dates of February 15, 2019, August 15, 2019, February 15, 2020, and August 15, 2020. Each subsequent offering will be approximately 24 months long and will consist of four purchase periods with purchase dates occurring on February 15 and August 15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t>
  </si>
  <si>
    <t>Employee share purchase plan purchase price percentage</t>
  </si>
  <si>
    <t>170.00%</t>
  </si>
  <si>
    <t>Number of common stock purchase to ESPP</t>
  </si>
  <si>
    <t>Weighted average purchase price per share</t>
  </si>
  <si>
    <t>Proceeds from payroll deductions from employee stock purchase plan</t>
  </si>
  <si>
    <t>Employee Stock Purchase Plan Commecement Period</t>
  </si>
  <si>
    <t>2018-06</t>
  </si>
  <si>
    <t>Employees Share Purchase Plan (ESPP) | Black Scholes Option Pricing Model</t>
  </si>
  <si>
    <t>Expected dividend yield</t>
  </si>
  <si>
    <t>0.00%</t>
  </si>
  <si>
    <t>Stock-Based Compensation - Summary of Option Activity (Details) - 2015 and 2018 Stock Plan - USD ($) $ / shares in Units, $ in Thousands</t>
  </si>
  <si>
    <t>Shares Issuable Under Options, Beginning balance</t>
  </si>
  <si>
    <t>Shares Issuable Under Options, Options granted</t>
  </si>
  <si>
    <t>Shares Issuable Under Options, Options exercised</t>
  </si>
  <si>
    <t>Shares Issuable Under Options, Options forfeited</t>
  </si>
  <si>
    <t>Shares Issuable Under Options, Ending balance</t>
  </si>
  <si>
    <t>Shares Issuable Under Options, Exercisable</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Weighted-Average Exercise Price, Exercisable</t>
  </si>
  <si>
    <t>Weighted-Average Remaining Contract Term</t>
  </si>
  <si>
    <t>8 years 6 months 14 days</t>
  </si>
  <si>
    <t>8 years 9 months 25 days</t>
  </si>
  <si>
    <t>Weighted-Average Remaining Contract Term Exercisable</t>
  </si>
  <si>
    <t>7 years 9 months 29 days</t>
  </si>
  <si>
    <t>Aggregate Intrinsic Value</t>
  </si>
  <si>
    <t>Aggregate Intrinsic Value Exercisable</t>
  </si>
  <si>
    <t>Stock-Based Compensation - Schedule of Estimated Fair Value of Employee and Director Stock Options Awards Using Black-Scholes Option-Pricing Model (Details) - Employee and Director Stock Option Awards - Black Scholes Option Pricing Model</t>
  </si>
  <si>
    <t>Expected volatility, minimum</t>
  </si>
  <si>
    <t>63.60%</t>
  </si>
  <si>
    <t>65.80%</t>
  </si>
  <si>
    <t>Expected volatility, maximum</t>
  </si>
  <si>
    <t>68.20%</t>
  </si>
  <si>
    <t>70.80%</t>
  </si>
  <si>
    <t>Weighted average risk-free interest rate, minimum</t>
  </si>
  <si>
    <t>1.43%</t>
  </si>
  <si>
    <t>2.51%</t>
  </si>
  <si>
    <t>Weighted average risk-free interest rate, maximum</t>
  </si>
  <si>
    <t>2.58%</t>
  </si>
  <si>
    <t>3.10%</t>
  </si>
  <si>
    <t>Dividend yield</t>
  </si>
  <si>
    <t>Expected term (years)</t>
  </si>
  <si>
    <t>5 years 6 months</t>
  </si>
  <si>
    <t>5 years 5 months 23 days</t>
  </si>
  <si>
    <t>6 years 29 days</t>
  </si>
  <si>
    <t>6 years 5 months 8 days</t>
  </si>
  <si>
    <t>Stock-Based Compensation - Schedule of Total Stock-Based Compensation (Details) - USD ($) $ in Thousands</t>
  </si>
  <si>
    <t>Employee Service Share Based Compensation Allocation Of Recognized Period Costs [Line Items]</t>
  </si>
  <si>
    <t>Total stock-based compensation</t>
  </si>
  <si>
    <t>Research and Development</t>
  </si>
  <si>
    <t>General and Administrative</t>
  </si>
  <si>
    <t>Stock-Based Compensation - Schedule of Estimated Fair Value of Employee Stock Purchase Plan Using Black-Scholes Option Pricing Model (Details) - Employees Share Purchase Plan (ESPP) - Black Scholes Option Pricing Model</t>
  </si>
  <si>
    <t>57.50%</t>
  </si>
  <si>
    <t>66.00%</t>
  </si>
  <si>
    <t>69.10%</t>
  </si>
  <si>
    <t>68.00%</t>
  </si>
  <si>
    <t>1.48%</t>
  </si>
  <si>
    <t>2.14%</t>
  </si>
  <si>
    <t>2.55%</t>
  </si>
  <si>
    <t>2.53%</t>
  </si>
  <si>
    <t>6 months</t>
  </si>
  <si>
    <t>6 months 29 days</t>
  </si>
  <si>
    <t>2 years</t>
  </si>
  <si>
    <t>2 years 29 days</t>
  </si>
  <si>
    <t>Stock-Based Compensation - Summary of Restricted Stock Activity (Details)</t>
  </si>
  <si>
    <t>Dec. 31, 2019shares</t>
  </si>
  <si>
    <t>Number of Restricted Shares Outstanding, Beginning balance</t>
  </si>
  <si>
    <t>Number of Restricted Shares Outstanding, Restricted shares vested</t>
  </si>
  <si>
    <t>Net Loss Per Share - Summary of Outstanding Potentially Dilutive Shares Excluded from Calculation of Diluted Net Loss Per Share (Details) - shares</t>
  </si>
  <si>
    <t>Antidilutive Securities Excluded From Computation Of Earnings Per Share [Line Items]</t>
  </si>
  <si>
    <t>Stock Options to Purchase Common Stock</t>
  </si>
  <si>
    <t>Restricted Stock</t>
  </si>
  <si>
    <t>Shares Committed under ESPP</t>
  </si>
  <si>
    <t>Income Taxes - Additional Information (Details) - USD ($)</t>
  </si>
  <si>
    <t>Income Tax Disclosure [Line Items]</t>
  </si>
  <si>
    <t>Provision for income taxes</t>
  </si>
  <si>
    <t>Federal tax rate</t>
  </si>
  <si>
    <t>21.00%</t>
  </si>
  <si>
    <t>Increase in valuation allowance</t>
  </si>
  <si>
    <t>Operating loss carryforward, yearly utlization percentage</t>
  </si>
  <si>
    <t>80.00%</t>
  </si>
  <si>
    <t>Liability related to uncertain tax positions</t>
  </si>
  <si>
    <t>Federal</t>
  </si>
  <si>
    <t>Operating loss carryforwards</t>
  </si>
  <si>
    <t>Operating loss carryforwards, expiration year</t>
  </si>
  <si>
    <t>2035</t>
  </si>
  <si>
    <t>Tax credit carryforwards, expiration year</t>
  </si>
  <si>
    <t>Federal | Research Credit</t>
  </si>
  <si>
    <t>Tax credit carryforwards</t>
  </si>
  <si>
    <t>Federal | Orphan Drug Credits</t>
  </si>
  <si>
    <t>California</t>
  </si>
  <si>
    <t>California | Research Credit</t>
  </si>
  <si>
    <t>Income Taxes - Schedule of Reconciliation of Provision for Income Taxes Amount Computed by Federal Statutory Income tax (Details) - USD ($)</t>
  </si>
  <si>
    <t>Computed expected tax benefit</t>
  </si>
  <si>
    <t>State taxes (net of federal tax benefits)</t>
  </si>
  <si>
    <t>R&amp;D tax credits</t>
  </si>
  <si>
    <t>Total provision for income taxes</t>
  </si>
  <si>
    <t>Income Taxes - Schedule of Components of Deferred Tax Assets and Liabilities (Details) - USD ($) $ in Thousands</t>
  </si>
  <si>
    <t>Deferred tax assets:</t>
  </si>
  <si>
    <t>Net operating loss carryforwards</t>
  </si>
  <si>
    <t>Capitalized R&amp;D</t>
  </si>
  <si>
    <t>Intangibles</t>
  </si>
  <si>
    <t>Tax credits</t>
  </si>
  <si>
    <t>Accruals and other</t>
  </si>
  <si>
    <t>Total deferred tax assets</t>
  </si>
  <si>
    <t>Deferred tax liabilities:</t>
  </si>
  <si>
    <t>Right of use asset</t>
  </si>
  <si>
    <t>Total deferred tax liabilities</t>
  </si>
  <si>
    <t>Less: valuation allowance</t>
  </si>
  <si>
    <t>Income Taxes - Schedule of Reconciliation of Unrecognized Tax Benefits (Details) - USD ($) $ in Thousands</t>
  </si>
  <si>
    <t>Balance at beginning of year</t>
  </si>
  <si>
    <t>Increases related to prior year tax positions</t>
  </si>
  <si>
    <t>Increases related to current year tax positions</t>
  </si>
  <si>
    <t>Balance at end of year</t>
  </si>
  <si>
    <t>Related-Party Relationships - Additional Information (Details) - USD ($)</t>
  </si>
  <si>
    <t>Feb. 28, 2018</t>
  </si>
  <si>
    <t>Nov. 30, 2015</t>
  </si>
  <si>
    <t>Related Party Transaction [Line Items]</t>
  </si>
  <si>
    <t>Payments for royalty</t>
  </si>
  <si>
    <t>License payment received</t>
  </si>
  <si>
    <t>Technology License Agreement | Leland Stanford Junior University</t>
  </si>
  <si>
    <t>Estimated sublicensing fee liability</t>
  </si>
  <si>
    <t>Technology License Agreement | Leland Stanford Junior University | Research and Development</t>
  </si>
  <si>
    <t>Technology License Agreement | Leland Stanford Junior University | Maximum</t>
  </si>
  <si>
    <t>Subsequent Event - Additional Information (Details)</t>
  </si>
  <si>
    <t>Mar. 01, 2020$ / shares</t>
  </si>
  <si>
    <t>Forty Seven, Inc. | Gilead Science, Inc. and Toro Merger Sub, Inc. | Merger Agreement</t>
  </si>
  <si>
    <t>Business Acquisition [Line Items]</t>
  </si>
  <si>
    <t>Share outstanding purchase pri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1</v>
      </c>
    </row>
    <row r="19" spans="1:4">
      <c r="A19" s="4" t="s">
        <v>34</v>
      </c>
      <c r="C19" s="5" t="n">
        <v>48156251</v>
      </c>
    </row>
    <row r="20" spans="1:4">
      <c r="A20" s="4" t="s">
        <v>35</v>
      </c>
      <c r="D20" s="6" t="n">
        <v>132900</v>
      </c>
    </row>
    <row r="21" spans="1:4">
      <c r="A21" s="4" t="s">
        <v>36</v>
      </c>
      <c r="B21" s="4" t="s">
        <v>9</v>
      </c>
    </row>
    <row r="22" spans="1:4">
      <c r="A22" s="4" t="s">
        <v>37</v>
      </c>
      <c r="B22" s="4" t="s">
        <v>2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31</v>
      </c>
    </row>
    <row r="34" spans="1:4">
      <c r="A34" s="4" t="s">
        <v>59</v>
      </c>
      <c r="B34" s="4" t="s">
        <v>9</v>
      </c>
    </row>
    <row r="35" spans="1:4">
      <c r="A35" s="4" t="s">
        <v>60</v>
      </c>
      <c r="B35" s="4" t="s">
        <v>27</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209</v>
      </c>
    </row>
    <row r="4" spans="1:2">
      <c r="A4" s="4" t="s">
        <v>124</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213814</v>
      </c>
      <c r="C3" s="6" t="n">
        <v>10837</v>
      </c>
    </row>
    <row r="4" spans="1:3">
      <c r="A4" s="4" t="s">
        <v>71</v>
      </c>
      <c r="B4" s="5" t="n">
        <v>115280</v>
      </c>
      <c r="C4" s="5" t="n">
        <v>128186</v>
      </c>
    </row>
    <row r="5" spans="1:3">
      <c r="A5" s="4" t="s">
        <v>72</v>
      </c>
      <c r="B5" s="5" t="n">
        <v>8430</v>
      </c>
      <c r="C5" s="5" t="n">
        <v>6835</v>
      </c>
    </row>
    <row r="6" spans="1:3">
      <c r="A6" s="4" t="s">
        <v>73</v>
      </c>
      <c r="B6" s="5" t="n">
        <v>337524</v>
      </c>
      <c r="C6" s="5" t="n">
        <v>145858</v>
      </c>
    </row>
    <row r="7" spans="1:3">
      <c r="A7" s="4" t="s">
        <v>74</v>
      </c>
      <c r="B7" s="5" t="n">
        <v>1223</v>
      </c>
      <c r="C7" s="5" t="n">
        <v>1360</v>
      </c>
    </row>
    <row r="8" spans="1:3">
      <c r="A8" s="4" t="s">
        <v>75</v>
      </c>
      <c r="B8" s="5" t="n">
        <v>1978</v>
      </c>
    </row>
    <row r="9" spans="1:3">
      <c r="A9" s="4" t="s">
        <v>76</v>
      </c>
      <c r="B9" s="5" t="n">
        <v>2868</v>
      </c>
      <c r="C9" s="5" t="n">
        <v>2219</v>
      </c>
    </row>
    <row r="10" spans="1:3">
      <c r="A10" s="4" t="s">
        <v>77</v>
      </c>
      <c r="B10" s="5" t="n">
        <v>343593</v>
      </c>
      <c r="C10" s="5" t="n">
        <v>149437</v>
      </c>
    </row>
    <row r="11" spans="1:3">
      <c r="A11" s="3" t="s">
        <v>78</v>
      </c>
    </row>
    <row r="12" spans="1:3">
      <c r="A12" s="4" t="s">
        <v>79</v>
      </c>
      <c r="B12" s="5" t="n">
        <v>8629</v>
      </c>
      <c r="C12" s="5" t="n">
        <v>4621</v>
      </c>
    </row>
    <row r="13" spans="1:3">
      <c r="A13" s="4" t="s">
        <v>80</v>
      </c>
      <c r="B13" s="5" t="n">
        <v>9075</v>
      </c>
      <c r="C13" s="5" t="n">
        <v>9044</v>
      </c>
    </row>
    <row r="14" spans="1:3">
      <c r="A14" s="4" t="s">
        <v>81</v>
      </c>
      <c r="B14" s="5" t="n">
        <v>1471</v>
      </c>
    </row>
    <row r="15" spans="1:3">
      <c r="A15" s="4" t="s">
        <v>82</v>
      </c>
      <c r="B15" s="5" t="n">
        <v>2761</v>
      </c>
      <c r="C15" s="5" t="n">
        <v>1744</v>
      </c>
    </row>
    <row r="16" spans="1:3">
      <c r="A16" s="4" t="s">
        <v>83</v>
      </c>
      <c r="B16" s="5" t="n">
        <v>859</v>
      </c>
    </row>
    <row r="17" spans="1:3">
      <c r="A17" s="4" t="s">
        <v>84</v>
      </c>
      <c r="B17" s="5" t="n">
        <v>22795</v>
      </c>
      <c r="C17" s="5" t="n">
        <v>15409</v>
      </c>
    </row>
    <row r="18" spans="1:3">
      <c r="A18" s="4" t="s">
        <v>85</v>
      </c>
      <c r="B18" s="5" t="n">
        <v>844</v>
      </c>
    </row>
    <row r="19" spans="1:3">
      <c r="A19" s="4" t="s">
        <v>86</v>
      </c>
      <c r="C19" s="5" t="n">
        <v>331</v>
      </c>
    </row>
    <row r="20" spans="1:3">
      <c r="A20" s="4" t="s">
        <v>87</v>
      </c>
      <c r="B20" s="5" t="n">
        <v>2026</v>
      </c>
      <c r="C20" s="5" t="n">
        <v>476</v>
      </c>
    </row>
    <row r="21" spans="1:3">
      <c r="A21" s="4" t="s">
        <v>88</v>
      </c>
      <c r="B21" s="5" t="n">
        <v>25665</v>
      </c>
      <c r="C21" s="5" t="n">
        <v>16216</v>
      </c>
    </row>
    <row r="22" spans="1:3">
      <c r="A22" s="4" t="s">
        <v>89</v>
      </c>
      <c r="B22" s="4" t="s">
        <v>90</v>
      </c>
      <c r="C22" s="4" t="s">
        <v>90</v>
      </c>
    </row>
    <row r="23" spans="1:3">
      <c r="A23" s="3" t="s">
        <v>91</v>
      </c>
    </row>
    <row r="24" spans="1:3">
      <c r="A24" s="4" t="s">
        <v>92</v>
      </c>
      <c r="B24" s="5" t="n">
        <v>5</v>
      </c>
      <c r="C24" s="5" t="n">
        <v>3</v>
      </c>
    </row>
    <row r="25" spans="1:3">
      <c r="A25" s="4" t="s">
        <v>93</v>
      </c>
      <c r="B25" s="5" t="n">
        <v>545221</v>
      </c>
      <c r="C25" s="5" t="n">
        <v>273069</v>
      </c>
    </row>
    <row r="26" spans="1:3">
      <c r="A26" s="4" t="s">
        <v>94</v>
      </c>
      <c r="B26" s="5" t="n">
        <v>92</v>
      </c>
      <c r="C26" s="5" t="n">
        <v>-82</v>
      </c>
    </row>
    <row r="27" spans="1:3">
      <c r="A27" s="4" t="s">
        <v>95</v>
      </c>
      <c r="B27" s="5" t="n">
        <v>-227390</v>
      </c>
      <c r="C27" s="5" t="n">
        <v>-139769</v>
      </c>
    </row>
    <row r="28" spans="1:3">
      <c r="A28" s="4" t="s">
        <v>96</v>
      </c>
      <c r="B28" s="5" t="n">
        <v>317928</v>
      </c>
      <c r="C28" s="5" t="n">
        <v>133221</v>
      </c>
    </row>
    <row r="29" spans="1:3">
      <c r="A29" s="4" t="s">
        <v>97</v>
      </c>
      <c r="B29" s="6" t="n">
        <v>343593</v>
      </c>
      <c r="C29" s="6" t="n">
        <v>149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92</v>
      </c>
    </row>
    <row r="4" spans="1:2">
      <c r="A4" s="4" t="s">
        <v>189</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11</v>
      </c>
      <c r="B15" s="4" t="s">
        <v>248</v>
      </c>
    </row>
    <row r="16" spans="1:2">
      <c r="A16" s="4" t="s">
        <v>249</v>
      </c>
      <c r="B16" s="4" t="s">
        <v>250</v>
      </c>
    </row>
    <row r="17" spans="1:2">
      <c r="A17" s="4" t="s">
        <v>217</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78</v>
      </c>
      <c r="B3" s="4" t="s">
        <v>279</v>
      </c>
    </row>
    <row r="4" spans="1:2">
      <c r="A4" s="4" t="s">
        <v>281</v>
      </c>
    </row>
    <row r="5" spans="1:2">
      <c r="A5" s="4" t="s">
        <v>278</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8</v>
      </c>
      <c r="B1" s="2" t="s">
        <v>2</v>
      </c>
      <c r="C1" s="2" t="s">
        <v>68</v>
      </c>
    </row>
    <row r="2" spans="1:3">
      <c r="A2" s="3" t="s">
        <v>99</v>
      </c>
    </row>
    <row r="3" spans="1:3">
      <c r="A3" s="4" t="s">
        <v>100</v>
      </c>
      <c r="B3" s="7" t="n">
        <v>0.0001</v>
      </c>
      <c r="C3" s="7" t="n">
        <v>0.0001</v>
      </c>
    </row>
    <row r="4" spans="1:3">
      <c r="A4" s="4" t="s">
        <v>101</v>
      </c>
      <c r="B4" s="5" t="n">
        <v>200000000</v>
      </c>
      <c r="C4" s="5" t="n">
        <v>200000000</v>
      </c>
    </row>
    <row r="5" spans="1:3">
      <c r="A5" s="4" t="s">
        <v>102</v>
      </c>
      <c r="B5" s="5" t="n">
        <v>47983366</v>
      </c>
      <c r="C5" s="5" t="n">
        <v>31079150</v>
      </c>
    </row>
    <row r="6" spans="1:3">
      <c r="A6" s="4" t="s">
        <v>103</v>
      </c>
      <c r="B6" s="5" t="n">
        <v>47983366</v>
      </c>
      <c r="C6" s="5" t="n">
        <v>31079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309</v>
      </c>
      <c r="D1" s="2" t="s">
        <v>2</v>
      </c>
      <c r="E1" s="2" t="s">
        <v>310</v>
      </c>
      <c r="F1" s="2" t="s">
        <v>2</v>
      </c>
      <c r="G1" s="2" t="s">
        <v>68</v>
      </c>
    </row>
    <row r="2" spans="1:7">
      <c r="A2" s="3" t="s">
        <v>311</v>
      </c>
    </row>
    <row r="3" spans="1:7">
      <c r="A3" s="4" t="s">
        <v>312</v>
      </c>
      <c r="F3" s="6" t="n">
        <v>859</v>
      </c>
      <c r="G3" s="6" t="n">
        <v>0</v>
      </c>
    </row>
    <row r="4" spans="1:7">
      <c r="A4" s="4" t="s">
        <v>313</v>
      </c>
      <c r="F4" s="5" t="n">
        <v>264324</v>
      </c>
      <c r="G4" s="5" t="n">
        <v>116336</v>
      </c>
    </row>
    <row r="5" spans="1:7">
      <c r="A5" s="4" t="s">
        <v>314</v>
      </c>
      <c r="D5" s="6" t="n">
        <v>329100</v>
      </c>
      <c r="F5" s="5" t="n">
        <v>329100</v>
      </c>
    </row>
    <row r="6" spans="1:7">
      <c r="A6" s="4" t="s">
        <v>315</v>
      </c>
      <c r="D6" s="6" t="n">
        <v>227390</v>
      </c>
      <c r="F6" s="6" t="n">
        <v>227390</v>
      </c>
      <c r="G6" s="6" t="n">
        <v>139769</v>
      </c>
    </row>
    <row r="7" spans="1:7">
      <c r="A7" s="4" t="s">
        <v>316</v>
      </c>
    </row>
    <row r="8" spans="1:7">
      <c r="A8" s="3" t="s">
        <v>311</v>
      </c>
    </row>
    <row r="9" spans="1:7">
      <c r="A9" s="4" t="s">
        <v>317</v>
      </c>
      <c r="C9" s="5" t="n">
        <v>7035000</v>
      </c>
    </row>
    <row r="10" spans="1:7">
      <c r="A10" s="4" t="s">
        <v>318</v>
      </c>
      <c r="C10" s="5" t="n">
        <v>16215896</v>
      </c>
    </row>
    <row r="11" spans="1:7">
      <c r="A11" s="4" t="s">
        <v>319</v>
      </c>
    </row>
    <row r="12" spans="1:7">
      <c r="A12" s="3" t="s">
        <v>311</v>
      </c>
    </row>
    <row r="13" spans="1:7">
      <c r="A13" s="4" t="s">
        <v>317</v>
      </c>
      <c r="B13" s="5" t="n">
        <v>1055250</v>
      </c>
    </row>
    <row r="14" spans="1:7">
      <c r="A14" s="4" t="s">
        <v>320</v>
      </c>
    </row>
    <row r="15" spans="1:7">
      <c r="A15" s="3" t="s">
        <v>311</v>
      </c>
    </row>
    <row r="16" spans="1:7">
      <c r="A16" s="4" t="s">
        <v>317</v>
      </c>
      <c r="B16" s="5" t="n">
        <v>8090250</v>
      </c>
    </row>
    <row r="17" spans="1:7">
      <c r="A17" s="4" t="s">
        <v>321</v>
      </c>
      <c r="B17" s="6" t="n">
        <v>16</v>
      </c>
    </row>
    <row r="18" spans="1:7">
      <c r="A18" s="4" t="s">
        <v>312</v>
      </c>
      <c r="B18" s="6" t="n">
        <v>116300</v>
      </c>
    </row>
    <row r="19" spans="1:7">
      <c r="A19" s="4" t="s">
        <v>322</v>
      </c>
      <c r="B19" s="6" t="n">
        <v>13200</v>
      </c>
    </row>
    <row r="20" spans="1:7">
      <c r="A20" s="4" t="s">
        <v>323</v>
      </c>
    </row>
    <row r="21" spans="1:7">
      <c r="A21" s="3" t="s">
        <v>311</v>
      </c>
    </row>
    <row r="22" spans="1:7">
      <c r="A22" s="4" t="s">
        <v>317</v>
      </c>
      <c r="D22" s="5" t="n">
        <v>5589000</v>
      </c>
      <c r="E22" s="5" t="n">
        <v>10781250</v>
      </c>
    </row>
    <row r="23" spans="1:7">
      <c r="A23" s="4" t="s">
        <v>321</v>
      </c>
      <c r="D23" s="6" t="n">
        <v>35</v>
      </c>
      <c r="E23" s="6" t="n">
        <v>8</v>
      </c>
      <c r="F23" s="6" t="n">
        <v>35</v>
      </c>
    </row>
    <row r="24" spans="1:7">
      <c r="A24" s="4" t="s">
        <v>324</v>
      </c>
      <c r="D24" s="5" t="n">
        <v>729000</v>
      </c>
      <c r="E24" s="5" t="n">
        <v>1406250</v>
      </c>
    </row>
    <row r="25" spans="1:7">
      <c r="A25" s="4" t="s">
        <v>313</v>
      </c>
      <c r="D25" s="6" t="n">
        <v>183600</v>
      </c>
      <c r="E25" s="6" t="n">
        <v>80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25</v>
      </c>
      <c r="B1" s="2" t="s">
        <v>1</v>
      </c>
    </row>
    <row r="2" spans="1:3">
      <c r="B2" s="2" t="s">
        <v>326</v>
      </c>
      <c r="C2" s="2" t="s">
        <v>327</v>
      </c>
    </row>
    <row r="3" spans="1:3">
      <c r="A3" s="3" t="s">
        <v>328</v>
      </c>
    </row>
    <row r="4" spans="1:3">
      <c r="A4" s="4" t="s">
        <v>329</v>
      </c>
      <c r="B4" s="6" t="n">
        <v>0</v>
      </c>
      <c r="C4" s="6" t="n">
        <v>0</v>
      </c>
    </row>
    <row r="5" spans="1:3">
      <c r="A5" s="4" t="s">
        <v>330</v>
      </c>
      <c r="B5" s="5" t="n">
        <v>1</v>
      </c>
    </row>
    <row r="6" spans="1:3">
      <c r="A6" s="4" t="s">
        <v>331</v>
      </c>
      <c r="B6" s="6" t="n">
        <v>0</v>
      </c>
    </row>
    <row r="7" spans="1:3">
      <c r="A7" s="4" t="s">
        <v>332</v>
      </c>
      <c r="B7" s="4" t="s">
        <v>333</v>
      </c>
      <c r="C7" s="4" t="s">
        <v>333</v>
      </c>
    </row>
    <row r="8" spans="1:3">
      <c r="A8" s="4" t="s">
        <v>334</v>
      </c>
      <c r="B8" s="4" t="s">
        <v>335</v>
      </c>
      <c r="C8" s="4" t="s">
        <v>335</v>
      </c>
    </row>
    <row r="9" spans="1:3">
      <c r="A9" s="4" t="s">
        <v>336</v>
      </c>
      <c r="B9" s="6" t="n">
        <v>400000</v>
      </c>
      <c r="C9" s="6" t="n">
        <v>300000</v>
      </c>
    </row>
    <row r="10" spans="1:3">
      <c r="A10" s="4" t="s">
        <v>337</v>
      </c>
      <c r="B10" s="4" t="s">
        <v>338</v>
      </c>
    </row>
    <row r="11" spans="1:3">
      <c r="A11" s="4" t="s">
        <v>339</v>
      </c>
      <c r="B11" s="6" t="n">
        <v>200000</v>
      </c>
      <c r="C11" s="6" t="n">
        <v>-200000</v>
      </c>
    </row>
    <row r="12" spans="1:3">
      <c r="A12" s="4" t="s">
        <v>340</v>
      </c>
      <c r="B12" s="5" t="n">
        <v>1</v>
      </c>
    </row>
    <row r="13" spans="1:3">
      <c r="A13" s="4" t="s">
        <v>341</v>
      </c>
    </row>
    <row r="14" spans="1:3">
      <c r="A14" s="3" t="s">
        <v>328</v>
      </c>
    </row>
    <row r="15" spans="1:3">
      <c r="A15" s="4" t="s">
        <v>342</v>
      </c>
      <c r="B15" s="4" t="s">
        <v>343</v>
      </c>
    </row>
    <row r="16" spans="1:3">
      <c r="A16" s="4" t="s">
        <v>344</v>
      </c>
    </row>
    <row r="17" spans="1:3">
      <c r="A17" s="3" t="s">
        <v>328</v>
      </c>
    </row>
    <row r="18" spans="1:3">
      <c r="A18" s="4" t="s">
        <v>342</v>
      </c>
      <c r="B18" s="4" t="s">
        <v>3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47</v>
      </c>
      <c r="D1" s="2" t="s">
        <v>68</v>
      </c>
    </row>
    <row r="2" spans="1:4">
      <c r="A2" s="3" t="s">
        <v>348</v>
      </c>
    </row>
    <row r="3" spans="1:4">
      <c r="A3" s="4" t="s">
        <v>349</v>
      </c>
      <c r="B3" s="6" t="n">
        <v>1978</v>
      </c>
    </row>
    <row r="4" spans="1:4">
      <c r="A4" s="3" t="s">
        <v>350</v>
      </c>
    </row>
    <row r="5" spans="1:4">
      <c r="A5" s="4" t="s">
        <v>351</v>
      </c>
      <c r="D5" s="6" t="n">
        <v>155</v>
      </c>
    </row>
    <row r="6" spans="1:4">
      <c r="A6" s="4" t="s">
        <v>352</v>
      </c>
      <c r="B6" s="5" t="n">
        <v>1471</v>
      </c>
    </row>
    <row r="7" spans="1:4">
      <c r="A7" s="4" t="s">
        <v>353</v>
      </c>
      <c r="B7" s="6" t="n">
        <v>844</v>
      </c>
    </row>
    <row r="8" spans="1:4">
      <c r="A8" s="4" t="s">
        <v>86</v>
      </c>
      <c r="D8" s="6" t="n">
        <v>331</v>
      </c>
    </row>
    <row r="9" spans="1:4">
      <c r="A9" s="4" t="s">
        <v>354</v>
      </c>
    </row>
    <row r="10" spans="1:4">
      <c r="A10" s="3" t="s">
        <v>348</v>
      </c>
    </row>
    <row r="11" spans="1:4">
      <c r="A11" s="4" t="s">
        <v>349</v>
      </c>
      <c r="C11" s="6" t="n">
        <v>2328</v>
      </c>
    </row>
    <row r="12" spans="1:4">
      <c r="A12" s="3" t="s">
        <v>350</v>
      </c>
    </row>
    <row r="13" spans="1:4">
      <c r="A13" s="4" t="s">
        <v>352</v>
      </c>
      <c r="C13" s="5" t="n">
        <v>968</v>
      </c>
    </row>
    <row r="14" spans="1:4">
      <c r="A14" s="4" t="s">
        <v>353</v>
      </c>
      <c r="C14" s="5" t="n">
        <v>1847</v>
      </c>
    </row>
    <row r="15" spans="1:4">
      <c r="A15" s="4" t="s">
        <v>355</v>
      </c>
    </row>
    <row r="16" spans="1:4">
      <c r="A16" s="3" t="s">
        <v>348</v>
      </c>
    </row>
    <row r="17" spans="1:4">
      <c r="A17" s="4" t="s">
        <v>349</v>
      </c>
      <c r="C17" s="5" t="n">
        <v>2328</v>
      </c>
    </row>
    <row r="18" spans="1:4">
      <c r="A18" s="3" t="s">
        <v>350</v>
      </c>
    </row>
    <row r="19" spans="1:4">
      <c r="A19" s="4" t="s">
        <v>351</v>
      </c>
      <c r="C19" s="5" t="n">
        <v>-155</v>
      </c>
    </row>
    <row r="20" spans="1:4">
      <c r="A20" s="4" t="s">
        <v>352</v>
      </c>
      <c r="C20" s="5" t="n">
        <v>968</v>
      </c>
    </row>
    <row r="21" spans="1:4">
      <c r="A21" s="4" t="s">
        <v>353</v>
      </c>
      <c r="C21" s="5" t="n">
        <v>1847</v>
      </c>
    </row>
    <row r="22" spans="1:4">
      <c r="A22" s="4" t="s">
        <v>86</v>
      </c>
      <c r="C22" s="6" t="n">
        <v>-3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68</v>
      </c>
    </row>
    <row r="3" spans="1:3">
      <c r="A3" s="3" t="s">
        <v>357</v>
      </c>
    </row>
    <row r="4" spans="1:3">
      <c r="A4" s="4" t="s">
        <v>358</v>
      </c>
      <c r="B4" s="6" t="n">
        <v>0</v>
      </c>
    </row>
    <row r="5" spans="1:3">
      <c r="A5" s="4" t="s">
        <v>359</v>
      </c>
      <c r="B5" s="5" t="n">
        <v>0</v>
      </c>
      <c r="C5" s="6" t="n">
        <v>0</v>
      </c>
    </row>
    <row r="6" spans="1:3">
      <c r="A6" s="4" t="s">
        <v>360</v>
      </c>
      <c r="B6" s="5" t="n">
        <v>3200000</v>
      </c>
      <c r="C6" s="5" t="n">
        <v>2200000</v>
      </c>
    </row>
    <row r="7" spans="1:3">
      <c r="A7" s="4" t="s">
        <v>361</v>
      </c>
    </row>
    <row r="8" spans="1:3">
      <c r="A8" s="3" t="s">
        <v>357</v>
      </c>
    </row>
    <row r="9" spans="1:3">
      <c r="A9" s="4" t="s">
        <v>362</v>
      </c>
      <c r="B9" s="5" t="n">
        <v>2900000</v>
      </c>
      <c r="C9" s="5" t="n">
        <v>300000</v>
      </c>
    </row>
    <row r="10" spans="1:3">
      <c r="A10" s="4" t="s">
        <v>363</v>
      </c>
    </row>
    <row r="11" spans="1:3">
      <c r="A11" s="3" t="s">
        <v>357</v>
      </c>
    </row>
    <row r="12" spans="1:3">
      <c r="A12" s="4" t="s">
        <v>362</v>
      </c>
      <c r="B12" s="5" t="n">
        <v>900000</v>
      </c>
    </row>
    <row r="13" spans="1:3">
      <c r="A13" s="4" t="s">
        <v>364</v>
      </c>
    </row>
    <row r="14" spans="1:3">
      <c r="A14" s="3" t="s">
        <v>357</v>
      </c>
    </row>
    <row r="15" spans="1:3">
      <c r="A15" s="4" t="s">
        <v>362</v>
      </c>
      <c r="B15" s="6" t="n">
        <v>2000000</v>
      </c>
      <c r="C15" s="6" t="n">
        <v>300000</v>
      </c>
    </row>
    <row r="16" spans="1:3">
      <c r="A16" s="4" t="s">
        <v>344</v>
      </c>
    </row>
    <row r="17" spans="1:3">
      <c r="A17" s="3" t="s">
        <v>357</v>
      </c>
    </row>
    <row r="18" spans="1:3">
      <c r="A18" s="4" t="s">
        <v>365</v>
      </c>
      <c r="B18" s="4" t="s">
        <v>3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8</v>
      </c>
    </row>
    <row r="2" spans="1:3">
      <c r="A2" s="3" t="s">
        <v>368</v>
      </c>
    </row>
    <row r="3" spans="1:3">
      <c r="A3" s="4" t="s">
        <v>369</v>
      </c>
      <c r="B3" s="6" t="n">
        <v>323084</v>
      </c>
      <c r="C3" s="6" t="n">
        <v>136227</v>
      </c>
    </row>
    <row r="4" spans="1:3">
      <c r="A4" s="4" t="s">
        <v>370</v>
      </c>
      <c r="B4" s="5" t="n">
        <v>92</v>
      </c>
    </row>
    <row r="5" spans="1:3">
      <c r="A5" s="4" t="s">
        <v>371</v>
      </c>
      <c r="C5" s="5" t="n">
        <v>-82</v>
      </c>
    </row>
    <row r="6" spans="1:3">
      <c r="A6" s="4" t="s">
        <v>372</v>
      </c>
      <c r="B6" s="5" t="n">
        <v>323176</v>
      </c>
      <c r="C6" s="5" t="n">
        <v>136145</v>
      </c>
    </row>
    <row r="7" spans="1:3">
      <c r="A7" s="4" t="s">
        <v>373</v>
      </c>
    </row>
    <row r="8" spans="1:3">
      <c r="A8" s="3" t="s">
        <v>368</v>
      </c>
    </row>
    <row r="9" spans="1:3">
      <c r="A9" s="4" t="s">
        <v>369</v>
      </c>
      <c r="B9" s="5" t="n">
        <v>203902</v>
      </c>
      <c r="C9" s="5" t="n">
        <v>7959</v>
      </c>
    </row>
    <row r="10" spans="1:3">
      <c r="A10" s="4" t="s">
        <v>372</v>
      </c>
      <c r="B10" s="5" t="n">
        <v>203902</v>
      </c>
      <c r="C10" s="5" t="n">
        <v>7959</v>
      </c>
    </row>
    <row r="11" spans="1:3">
      <c r="A11" s="4" t="s">
        <v>374</v>
      </c>
    </row>
    <row r="12" spans="1:3">
      <c r="A12" s="3" t="s">
        <v>368</v>
      </c>
    </row>
    <row r="13" spans="1:3">
      <c r="A13" s="4" t="s">
        <v>369</v>
      </c>
      <c r="B13" s="5" t="n">
        <v>17962</v>
      </c>
      <c r="C13" s="5" t="n">
        <v>43277</v>
      </c>
    </row>
    <row r="14" spans="1:3">
      <c r="A14" s="4" t="s">
        <v>372</v>
      </c>
      <c r="B14" s="5" t="n">
        <v>17962</v>
      </c>
      <c r="C14" s="5" t="n">
        <v>43277</v>
      </c>
    </row>
    <row r="15" spans="1:3">
      <c r="A15" s="4" t="s">
        <v>375</v>
      </c>
    </row>
    <row r="16" spans="1:3">
      <c r="A16" s="3" t="s">
        <v>368</v>
      </c>
    </row>
    <row r="17" spans="1:3">
      <c r="A17" s="4" t="s">
        <v>369</v>
      </c>
      <c r="B17" s="5" t="n">
        <v>52111</v>
      </c>
      <c r="C17" s="5" t="n">
        <v>46186</v>
      </c>
    </row>
    <row r="18" spans="1:3">
      <c r="A18" s="4" t="s">
        <v>370</v>
      </c>
      <c r="B18" s="5" t="n">
        <v>48</v>
      </c>
    </row>
    <row r="19" spans="1:3">
      <c r="A19" s="4" t="s">
        <v>371</v>
      </c>
      <c r="C19" s="5" t="n">
        <v>-54</v>
      </c>
    </row>
    <row r="20" spans="1:3">
      <c r="A20" s="4" t="s">
        <v>372</v>
      </c>
      <c r="B20" s="5" t="n">
        <v>52159</v>
      </c>
      <c r="C20" s="5" t="n">
        <v>46132</v>
      </c>
    </row>
    <row r="21" spans="1:3">
      <c r="A21" s="4" t="s">
        <v>376</v>
      </c>
    </row>
    <row r="22" spans="1:3">
      <c r="A22" s="3" t="s">
        <v>368</v>
      </c>
    </row>
    <row r="23" spans="1:3">
      <c r="A23" s="4" t="s">
        <v>369</v>
      </c>
      <c r="B23" s="5" t="n">
        <v>25070</v>
      </c>
      <c r="C23" s="5" t="n">
        <v>22842</v>
      </c>
    </row>
    <row r="24" spans="1:3">
      <c r="A24" s="4" t="s">
        <v>370</v>
      </c>
      <c r="B24" s="5" t="n">
        <v>20</v>
      </c>
    </row>
    <row r="25" spans="1:3">
      <c r="A25" s="4" t="s">
        <v>371</v>
      </c>
      <c r="C25" s="5" t="n">
        <v>-27</v>
      </c>
    </row>
    <row r="26" spans="1:3">
      <c r="A26" s="4" t="s">
        <v>372</v>
      </c>
      <c r="B26" s="5" t="n">
        <v>25090</v>
      </c>
      <c r="C26" s="5" t="n">
        <v>22815</v>
      </c>
    </row>
    <row r="27" spans="1:3">
      <c r="A27" s="4" t="s">
        <v>377</v>
      </c>
    </row>
    <row r="28" spans="1:3">
      <c r="A28" s="3" t="s">
        <v>368</v>
      </c>
    </row>
    <row r="29" spans="1:3">
      <c r="A29" s="4" t="s">
        <v>369</v>
      </c>
      <c r="B29" s="5" t="n">
        <v>24039</v>
      </c>
      <c r="C29" s="5" t="n">
        <v>15963</v>
      </c>
    </row>
    <row r="30" spans="1:3">
      <c r="A30" s="4" t="s">
        <v>370</v>
      </c>
      <c r="B30" s="5" t="n">
        <v>24</v>
      </c>
    </row>
    <row r="31" spans="1:3">
      <c r="A31" s="4" t="s">
        <v>371</v>
      </c>
      <c r="C31" s="5" t="n">
        <v>-1</v>
      </c>
    </row>
    <row r="32" spans="1:3">
      <c r="A32" s="4" t="s">
        <v>372</v>
      </c>
      <c r="B32" s="6" t="n">
        <v>24063</v>
      </c>
      <c r="C32" s="6" t="n">
        <v>159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68</v>
      </c>
    </row>
    <row r="3" spans="1:3">
      <c r="A3" s="3" t="s">
        <v>379</v>
      </c>
    </row>
    <row r="4" spans="1:3">
      <c r="A4" s="4" t="s">
        <v>380</v>
      </c>
      <c r="B4" s="6" t="n">
        <v>331</v>
      </c>
    </row>
    <row r="5" spans="1:3">
      <c r="A5" s="4" t="s">
        <v>381</v>
      </c>
      <c r="C5" s="6" t="n">
        <v>331</v>
      </c>
    </row>
    <row r="6" spans="1:3">
      <c r="A6" s="4" t="s">
        <v>160</v>
      </c>
      <c r="B6" s="5" t="n">
        <v>2554</v>
      </c>
    </row>
    <row r="7" spans="1:3">
      <c r="A7" s="4" t="s">
        <v>382</v>
      </c>
      <c r="B7" s="6" t="n">
        <v>2885</v>
      </c>
      <c r="C7" s="6" t="n">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8</v>
      </c>
    </row>
    <row r="2" spans="1:3">
      <c r="A2" s="3" t="s">
        <v>384</v>
      </c>
    </row>
    <row r="3" spans="1:3">
      <c r="A3" s="4" t="s">
        <v>385</v>
      </c>
      <c r="B3" s="6" t="n">
        <v>2565</v>
      </c>
      <c r="C3" s="6" t="n">
        <v>2266</v>
      </c>
    </row>
    <row r="4" spans="1:3">
      <c r="A4" s="4" t="s">
        <v>386</v>
      </c>
      <c r="B4" s="5" t="n">
        <v>-1342</v>
      </c>
      <c r="C4" s="5" t="n">
        <v>-906</v>
      </c>
    </row>
    <row r="5" spans="1:3">
      <c r="A5" s="4" t="s">
        <v>387</v>
      </c>
      <c r="B5" s="5" t="n">
        <v>1223</v>
      </c>
      <c r="C5" s="5" t="n">
        <v>1360</v>
      </c>
    </row>
    <row r="6" spans="1:3">
      <c r="A6" s="4" t="s">
        <v>388</v>
      </c>
    </row>
    <row r="7" spans="1:3">
      <c r="A7" s="3" t="s">
        <v>384</v>
      </c>
    </row>
    <row r="8" spans="1:3">
      <c r="A8" s="4" t="s">
        <v>385</v>
      </c>
      <c r="B8" s="5" t="n">
        <v>236</v>
      </c>
      <c r="C8" s="5" t="n">
        <v>108</v>
      </c>
    </row>
    <row r="9" spans="1:3">
      <c r="A9" s="4" t="s">
        <v>389</v>
      </c>
    </row>
    <row r="10" spans="1:3">
      <c r="A10" s="3" t="s">
        <v>384</v>
      </c>
    </row>
    <row r="11" spans="1:3">
      <c r="A11" s="4" t="s">
        <v>385</v>
      </c>
      <c r="B11" s="5" t="n">
        <v>1257</v>
      </c>
      <c r="C11" s="5" t="n">
        <v>1297</v>
      </c>
    </row>
    <row r="12" spans="1:3">
      <c r="A12" s="4" t="s">
        <v>390</v>
      </c>
    </row>
    <row r="13" spans="1:3">
      <c r="A13" s="3" t="s">
        <v>384</v>
      </c>
    </row>
    <row r="14" spans="1:3">
      <c r="A14" s="4" t="s">
        <v>385</v>
      </c>
      <c r="B14" s="5" t="n">
        <v>164</v>
      </c>
      <c r="C14" s="5" t="n">
        <v>91</v>
      </c>
    </row>
    <row r="15" spans="1:3">
      <c r="A15" s="4" t="s">
        <v>391</v>
      </c>
    </row>
    <row r="16" spans="1:3">
      <c r="A16" s="3" t="s">
        <v>384</v>
      </c>
    </row>
    <row r="17" spans="1:3">
      <c r="A17" s="4" t="s">
        <v>385</v>
      </c>
      <c r="B17" s="6" t="n">
        <v>908</v>
      </c>
      <c r="C17" s="6" t="n">
        <v>7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68</v>
      </c>
    </row>
    <row r="3" spans="1:3">
      <c r="A3" s="3" t="s">
        <v>393</v>
      </c>
    </row>
    <row r="4" spans="1:3">
      <c r="A4" s="4" t="s">
        <v>156</v>
      </c>
      <c r="B4" s="6" t="n">
        <v>523</v>
      </c>
      <c r="C4" s="6" t="n">
        <v>4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8</v>
      </c>
    </row>
    <row r="2" spans="1:3">
      <c r="A2" s="3" t="s">
        <v>395</v>
      </c>
    </row>
    <row r="3" spans="1:3">
      <c r="A3" s="4" t="s">
        <v>396</v>
      </c>
      <c r="B3" s="6" t="n">
        <v>4143</v>
      </c>
      <c r="C3" s="6" t="n">
        <v>5870</v>
      </c>
    </row>
    <row r="4" spans="1:3">
      <c r="A4" s="4" t="s">
        <v>397</v>
      </c>
      <c r="B4" s="5" t="n">
        <v>2788</v>
      </c>
      <c r="C4" s="5" t="n">
        <v>1602</v>
      </c>
    </row>
    <row r="5" spans="1:3">
      <c r="A5" s="4" t="s">
        <v>398</v>
      </c>
      <c r="C5" s="5" t="n">
        <v>155</v>
      </c>
    </row>
    <row r="6" spans="1:3">
      <c r="A6" s="4" t="s">
        <v>399</v>
      </c>
      <c r="B6" s="5" t="n">
        <v>2144</v>
      </c>
      <c r="C6" s="5" t="n">
        <v>1417</v>
      </c>
    </row>
    <row r="7" spans="1:3">
      <c r="A7" s="4" t="s">
        <v>400</v>
      </c>
      <c r="B7" s="6" t="n">
        <v>9075</v>
      </c>
      <c r="C7" s="6" t="n">
        <v>90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32"/>
    <col customWidth="1" max="3" min="3" width="32"/>
  </cols>
  <sheetData>
    <row r="1" spans="1:3">
      <c r="A1" s="1" t="s">
        <v>104</v>
      </c>
      <c r="B1" s="2" t="s">
        <v>1</v>
      </c>
    </row>
    <row r="2" spans="1:3">
      <c r="B2" s="2" t="s">
        <v>2</v>
      </c>
      <c r="C2" s="2" t="s">
        <v>68</v>
      </c>
    </row>
    <row r="3" spans="1:3">
      <c r="A3" s="3" t="s">
        <v>105</v>
      </c>
    </row>
    <row r="4" spans="1:3">
      <c r="A4" s="4" t="s">
        <v>106</v>
      </c>
      <c r="B4" s="6" t="n">
        <v>15678</v>
      </c>
    </row>
    <row r="5" spans="1:3">
      <c r="A5" s="4" t="s">
        <v>107</v>
      </c>
      <c r="B5" s="4" t="s">
        <v>108</v>
      </c>
      <c r="C5" s="4" t="s">
        <v>108</v>
      </c>
    </row>
    <row r="6" spans="1:3">
      <c r="A6" s="3" t="s">
        <v>109</v>
      </c>
    </row>
    <row r="7" spans="1:3">
      <c r="A7" s="4" t="s">
        <v>110</v>
      </c>
      <c r="B7" s="6" t="n">
        <v>83792</v>
      </c>
      <c r="C7" s="6" t="n">
        <v>56673</v>
      </c>
    </row>
    <row r="8" spans="1:3">
      <c r="A8" s="4" t="s">
        <v>111</v>
      </c>
      <c r="B8" s="5" t="n">
        <v>20418</v>
      </c>
      <c r="C8" s="5" t="n">
        <v>15432</v>
      </c>
    </row>
    <row r="9" spans="1:3">
      <c r="A9" s="4" t="s">
        <v>112</v>
      </c>
      <c r="B9" s="5" t="n">
        <v>104210</v>
      </c>
      <c r="C9" s="5" t="n">
        <v>72105</v>
      </c>
    </row>
    <row r="10" spans="1:3">
      <c r="A10" s="4" t="s">
        <v>113</v>
      </c>
      <c r="B10" s="5" t="n">
        <v>-88532</v>
      </c>
      <c r="C10" s="5" t="n">
        <v>-72105</v>
      </c>
    </row>
    <row r="11" spans="1:3">
      <c r="A11" s="3" t="s">
        <v>114</v>
      </c>
    </row>
    <row r="12" spans="1:3">
      <c r="A12" s="4" t="s">
        <v>115</v>
      </c>
      <c r="B12" s="5" t="n">
        <v>-2554</v>
      </c>
      <c r="C12" s="5" t="n">
        <v>-331</v>
      </c>
    </row>
    <row r="13" spans="1:3">
      <c r="A13" s="4" t="s">
        <v>116</v>
      </c>
      <c r="B13" s="5" t="n">
        <v>3465</v>
      </c>
      <c r="C13" s="5" t="n">
        <v>2066</v>
      </c>
    </row>
    <row r="14" spans="1:3">
      <c r="A14" s="4" t="s">
        <v>117</v>
      </c>
      <c r="B14" s="5" t="n">
        <v>-87621</v>
      </c>
      <c r="C14" s="5" t="n">
        <v>-70370</v>
      </c>
    </row>
    <row r="15" spans="1:3">
      <c r="A15" s="4" t="s">
        <v>118</v>
      </c>
      <c r="B15" s="5" t="n">
        <v>174</v>
      </c>
      <c r="C15" s="5" t="n">
        <v>-38</v>
      </c>
    </row>
    <row r="16" spans="1:3">
      <c r="A16" s="4" t="s">
        <v>119</v>
      </c>
      <c r="B16" s="6" t="n">
        <v>-87447</v>
      </c>
      <c r="C16" s="6" t="n">
        <v>-70408</v>
      </c>
    </row>
    <row r="17" spans="1:3">
      <c r="A17" s="4" t="s">
        <v>120</v>
      </c>
      <c r="B17" s="8" t="n">
        <v>-2.4</v>
      </c>
      <c r="C17" s="8" t="n">
        <v>-3.75</v>
      </c>
    </row>
    <row r="18" spans="1:3">
      <c r="A18" s="4" t="s">
        <v>121</v>
      </c>
      <c r="B18" s="5" t="n">
        <v>36434365</v>
      </c>
      <c r="C18" s="5" t="n">
        <v>18768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4"/>
    <col customWidth="1" max="3" min="3" width="23"/>
    <col customWidth="1" max="4" min="4" width="21"/>
  </cols>
  <sheetData>
    <row r="1" spans="1:4">
      <c r="A1" s="1" t="s">
        <v>401</v>
      </c>
      <c r="B1" s="2" t="s">
        <v>402</v>
      </c>
      <c r="C1" s="2" t="s">
        <v>1</v>
      </c>
    </row>
    <row r="2" spans="1:4">
      <c r="B2" s="2" t="s">
        <v>403</v>
      </c>
      <c r="C2" s="2" t="s">
        <v>404</v>
      </c>
      <c r="D2" s="2" t="s">
        <v>327</v>
      </c>
    </row>
    <row r="3" spans="1:4">
      <c r="A3" s="3" t="s">
        <v>201</v>
      </c>
    </row>
    <row r="4" spans="1:4">
      <c r="A4" s="4" t="s">
        <v>405</v>
      </c>
      <c r="C4" s="4" t="s">
        <v>406</v>
      </c>
    </row>
    <row r="5" spans="1:4">
      <c r="A5" s="4" t="s">
        <v>407</v>
      </c>
      <c r="C5" s="4" t="s">
        <v>345</v>
      </c>
    </row>
    <row r="6" spans="1:4">
      <c r="A6" s="4" t="s">
        <v>408</v>
      </c>
      <c r="C6" s="6" t="n">
        <v>600000</v>
      </c>
    </row>
    <row r="7" spans="1:4">
      <c r="A7" s="4" t="s">
        <v>409</v>
      </c>
      <c r="B7" s="4" t="s">
        <v>410</v>
      </c>
    </row>
    <row r="8" spans="1:4">
      <c r="A8" s="4" t="s">
        <v>411</v>
      </c>
      <c r="B8" s="5" t="n">
        <v>6230</v>
      </c>
    </row>
    <row r="9" spans="1:4">
      <c r="A9" s="4" t="s">
        <v>412</v>
      </c>
      <c r="B9" s="4" t="s">
        <v>413</v>
      </c>
    </row>
    <row r="10" spans="1:4">
      <c r="A10" s="4" t="s">
        <v>414</v>
      </c>
      <c r="B10" s="4" t="s">
        <v>410</v>
      </c>
    </row>
    <row r="11" spans="1:4">
      <c r="A11" s="4" t="s">
        <v>415</v>
      </c>
      <c r="B11" s="4" t="s">
        <v>416</v>
      </c>
    </row>
    <row r="12" spans="1:4">
      <c r="A12" s="4" t="s">
        <v>417</v>
      </c>
      <c r="B12" s="6" t="n">
        <v>36000</v>
      </c>
    </row>
    <row r="13" spans="1:4">
      <c r="A13" s="4" t="s">
        <v>418</v>
      </c>
      <c r="C13" s="4" t="s">
        <v>419</v>
      </c>
    </row>
    <row r="14" spans="1:4">
      <c r="A14" s="4" t="s">
        <v>420</v>
      </c>
      <c r="C14" s="4" t="s">
        <v>421</v>
      </c>
    </row>
    <row r="15" spans="1:4">
      <c r="A15" s="4" t="s">
        <v>422</v>
      </c>
      <c r="C15" s="6" t="n">
        <v>1471000</v>
      </c>
    </row>
    <row r="16" spans="1:4">
      <c r="A16" s="4" t="s">
        <v>423</v>
      </c>
      <c r="C16" s="5" t="n">
        <v>844000</v>
      </c>
    </row>
    <row r="17" spans="1:4">
      <c r="A17" s="4" t="s">
        <v>424</v>
      </c>
      <c r="C17" s="5" t="n">
        <v>1300000</v>
      </c>
    </row>
    <row r="18" spans="1:4">
      <c r="A18" s="4" t="s">
        <v>425</v>
      </c>
      <c r="C18" s="5" t="n">
        <v>600000</v>
      </c>
      <c r="D18" s="6" t="n">
        <v>500000</v>
      </c>
    </row>
    <row r="19" spans="1:4">
      <c r="A19" s="4" t="s">
        <v>426</v>
      </c>
      <c r="D19" s="5" t="n">
        <v>1100000</v>
      </c>
    </row>
    <row r="20" spans="1:4">
      <c r="A20" s="4" t="s">
        <v>427</v>
      </c>
      <c r="D20" s="5" t="n">
        <v>100000</v>
      </c>
    </row>
    <row r="21" spans="1:4">
      <c r="A21" s="4" t="s">
        <v>428</v>
      </c>
      <c r="C21" s="6" t="n">
        <v>200000</v>
      </c>
      <c r="D21" s="6" t="n">
        <v>2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04</v>
      </c>
    </row>
    <row r="2" spans="1:2">
      <c r="A2" s="3" t="s">
        <v>430</v>
      </c>
    </row>
    <row r="3" spans="1:2">
      <c r="A3" s="4" t="s">
        <v>431</v>
      </c>
      <c r="B3" s="6" t="n">
        <v>1585</v>
      </c>
    </row>
    <row r="4" spans="1:2">
      <c r="A4" s="4" t="s">
        <v>432</v>
      </c>
      <c r="B4" s="5" t="n">
        <v>864</v>
      </c>
    </row>
    <row r="5" spans="1:2">
      <c r="A5" s="4" t="s">
        <v>433</v>
      </c>
      <c r="B5" s="5" t="n">
        <v>2449</v>
      </c>
    </row>
    <row r="6" spans="1:2">
      <c r="A6" s="4" t="s">
        <v>434</v>
      </c>
      <c r="B6" s="5" t="n">
        <v>-134</v>
      </c>
    </row>
    <row r="7" spans="1:2">
      <c r="A7" s="4" t="s">
        <v>435</v>
      </c>
      <c r="B7" s="6" t="n">
        <v>2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04</v>
      </c>
    </row>
    <row r="2" spans="1:2">
      <c r="A2" s="3" t="s">
        <v>437</v>
      </c>
    </row>
    <row r="3" spans="1:2">
      <c r="A3" s="4" t="s">
        <v>431</v>
      </c>
      <c r="B3" s="6" t="n">
        <v>1585</v>
      </c>
    </row>
    <row r="4" spans="1:2">
      <c r="A4" s="4" t="s">
        <v>432</v>
      </c>
      <c r="B4" s="5" t="n">
        <v>864</v>
      </c>
    </row>
    <row r="5" spans="1:2">
      <c r="A5" s="4" t="s">
        <v>438</v>
      </c>
      <c r="B5" s="5" t="n">
        <v>2449</v>
      </c>
    </row>
    <row r="6" spans="1:2">
      <c r="A6" s="4" t="s">
        <v>281</v>
      </c>
    </row>
    <row r="7" spans="1:2">
      <c r="A7" s="3" t="s">
        <v>437</v>
      </c>
    </row>
    <row r="8" spans="1:2">
      <c r="A8" s="4" t="s">
        <v>431</v>
      </c>
      <c r="B8" s="5" t="n">
        <v>10250</v>
      </c>
    </row>
    <row r="9" spans="1:2">
      <c r="A9" s="4" t="s">
        <v>432</v>
      </c>
      <c r="B9" s="5" t="n">
        <v>5150</v>
      </c>
    </row>
    <row r="10" spans="1:2">
      <c r="A10" s="4" t="s">
        <v>438</v>
      </c>
      <c r="B10" s="6" t="n">
        <v>15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9</v>
      </c>
      <c r="B1" s="2" t="s">
        <v>402</v>
      </c>
      <c r="G1" s="2" t="s">
        <v>1</v>
      </c>
    </row>
    <row r="2" spans="1:13">
      <c r="B2" s="2" t="s">
        <v>440</v>
      </c>
      <c r="C2" s="2" t="s">
        <v>441</v>
      </c>
      <c r="D2" s="2" t="s">
        <v>442</v>
      </c>
      <c r="E2" s="2" t="s">
        <v>443</v>
      </c>
      <c r="F2" s="2" t="s">
        <v>444</v>
      </c>
      <c r="G2" s="2" t="s">
        <v>404</v>
      </c>
      <c r="H2" s="2" t="s">
        <v>445</v>
      </c>
      <c r="I2" s="2" t="s">
        <v>446</v>
      </c>
      <c r="J2" s="2" t="s">
        <v>327</v>
      </c>
      <c r="K2" s="2" t="s">
        <v>447</v>
      </c>
      <c r="L2" s="2" t="s">
        <v>448</v>
      </c>
      <c r="M2" s="2" t="s">
        <v>449</v>
      </c>
    </row>
    <row r="3" spans="1:13">
      <c r="A3" s="3" t="s">
        <v>450</v>
      </c>
    </row>
    <row r="4" spans="1:13">
      <c r="A4" s="4" t="s">
        <v>451</v>
      </c>
      <c r="G4" s="6" t="n">
        <v>6864000</v>
      </c>
      <c r="J4" s="6" t="n">
        <v>9179000</v>
      </c>
    </row>
    <row r="5" spans="1:13">
      <c r="A5" s="4" t="s">
        <v>110</v>
      </c>
      <c r="G5" s="5" t="n">
        <v>83792000</v>
      </c>
      <c r="J5" s="5" t="n">
        <v>56673000</v>
      </c>
    </row>
    <row r="6" spans="1:13">
      <c r="A6" s="4" t="s">
        <v>452</v>
      </c>
    </row>
    <row r="7" spans="1:13">
      <c r="A7" s="3" t="s">
        <v>450</v>
      </c>
    </row>
    <row r="8" spans="1:13">
      <c r="A8" s="4" t="s">
        <v>451</v>
      </c>
      <c r="G8" s="5" t="n">
        <v>2756000</v>
      </c>
      <c r="J8" s="5" t="n">
        <v>5722000</v>
      </c>
    </row>
    <row r="9" spans="1:13">
      <c r="A9" s="4" t="s">
        <v>453</v>
      </c>
    </row>
    <row r="10" spans="1:13">
      <c r="A10" s="3" t="s">
        <v>450</v>
      </c>
    </row>
    <row r="11" spans="1:13">
      <c r="A11" s="4" t="s">
        <v>454</v>
      </c>
      <c r="G11" s="5" t="n">
        <v>0</v>
      </c>
    </row>
    <row r="12" spans="1:13">
      <c r="A12" s="4" t="s">
        <v>362</v>
      </c>
      <c r="G12" s="5" t="n">
        <v>2900000</v>
      </c>
      <c r="J12" s="5" t="n">
        <v>300000</v>
      </c>
    </row>
    <row r="13" spans="1:13">
      <c r="A13" s="4" t="s">
        <v>451</v>
      </c>
      <c r="G13" s="5" t="n">
        <v>347000</v>
      </c>
      <c r="J13" s="5" t="n">
        <v>2258000</v>
      </c>
    </row>
    <row r="14" spans="1:13">
      <c r="A14" s="4" t="s">
        <v>455</v>
      </c>
    </row>
    <row r="15" spans="1:13">
      <c r="A15" s="3" t="s">
        <v>450</v>
      </c>
    </row>
    <row r="16" spans="1:13">
      <c r="A16" s="4" t="s">
        <v>456</v>
      </c>
      <c r="B16" s="6" t="n">
        <v>3000000</v>
      </c>
    </row>
    <row r="17" spans="1:13">
      <c r="A17" s="4" t="s">
        <v>457</v>
      </c>
      <c r="B17" s="5" t="n">
        <v>6000000</v>
      </c>
    </row>
    <row r="18" spans="1:13">
      <c r="A18" s="4" t="s">
        <v>458</v>
      </c>
    </row>
    <row r="19" spans="1:13">
      <c r="A19" s="3" t="s">
        <v>450</v>
      </c>
    </row>
    <row r="20" spans="1:13">
      <c r="A20" s="4" t="s">
        <v>451</v>
      </c>
      <c r="G20" s="5" t="n">
        <v>866000</v>
      </c>
    </row>
    <row r="21" spans="1:13">
      <c r="A21" s="4" t="s">
        <v>459</v>
      </c>
    </row>
    <row r="22" spans="1:13">
      <c r="A22" s="3" t="s">
        <v>450</v>
      </c>
    </row>
    <row r="23" spans="1:13">
      <c r="A23" s="4" t="s">
        <v>451</v>
      </c>
      <c r="G23" s="5" t="n">
        <v>1202000</v>
      </c>
    </row>
    <row r="24" spans="1:13">
      <c r="A24" s="4" t="s">
        <v>460</v>
      </c>
    </row>
    <row r="25" spans="1:13">
      <c r="A25" s="3" t="s">
        <v>450</v>
      </c>
    </row>
    <row r="26" spans="1:13">
      <c r="A26" s="4" t="s">
        <v>454</v>
      </c>
      <c r="F26" s="6" t="n">
        <v>10200000</v>
      </c>
    </row>
    <row r="27" spans="1:13">
      <c r="A27" s="4" t="s">
        <v>461</v>
      </c>
      <c r="G27" s="5" t="n">
        <v>2000000</v>
      </c>
    </row>
    <row r="28" spans="1:13">
      <c r="A28" s="4" t="s">
        <v>462</v>
      </c>
      <c r="F28" s="4" t="s">
        <v>463</v>
      </c>
    </row>
    <row r="29" spans="1:13">
      <c r="A29" s="4" t="s">
        <v>464</v>
      </c>
      <c r="G29" s="5" t="n">
        <v>9200000</v>
      </c>
      <c r="J29" s="5" t="n">
        <v>7200000</v>
      </c>
    </row>
    <row r="30" spans="1:13">
      <c r="A30" s="4" t="s">
        <v>465</v>
      </c>
    </row>
    <row r="31" spans="1:13">
      <c r="A31" s="3" t="s">
        <v>450</v>
      </c>
    </row>
    <row r="32" spans="1:13">
      <c r="A32" s="4" t="s">
        <v>454</v>
      </c>
      <c r="M32" s="6" t="n">
        <v>4200000</v>
      </c>
    </row>
    <row r="33" spans="1:13">
      <c r="A33" s="4" t="s">
        <v>461</v>
      </c>
      <c r="G33" s="5" t="n">
        <v>300000</v>
      </c>
    </row>
    <row r="34" spans="1:13">
      <c r="A34" s="4" t="s">
        <v>464</v>
      </c>
      <c r="G34" s="5" t="n">
        <v>4200000</v>
      </c>
      <c r="J34" s="5" t="n">
        <v>3900000</v>
      </c>
    </row>
    <row r="35" spans="1:13">
      <c r="A35" s="4" t="s">
        <v>466</v>
      </c>
    </row>
    <row r="36" spans="1:13">
      <c r="A36" s="3" t="s">
        <v>450</v>
      </c>
    </row>
    <row r="37" spans="1:13">
      <c r="A37" s="4" t="s">
        <v>467</v>
      </c>
      <c r="G37" s="5" t="n">
        <v>13700000</v>
      </c>
    </row>
    <row r="38" spans="1:13">
      <c r="A38" s="4" t="s">
        <v>468</v>
      </c>
    </row>
    <row r="39" spans="1:13">
      <c r="A39" s="3" t="s">
        <v>450</v>
      </c>
    </row>
    <row r="40" spans="1:13">
      <c r="A40" s="4" t="s">
        <v>451</v>
      </c>
      <c r="G40" s="5" t="n">
        <v>3100000</v>
      </c>
      <c r="J40" s="5" t="n">
        <v>8000000</v>
      </c>
    </row>
    <row r="41" spans="1:13">
      <c r="A41" s="4" t="s">
        <v>469</v>
      </c>
    </row>
    <row r="42" spans="1:13">
      <c r="A42" s="3" t="s">
        <v>450</v>
      </c>
    </row>
    <row r="43" spans="1:13">
      <c r="A43" s="4" t="s">
        <v>454</v>
      </c>
      <c r="E43" s="6" t="n">
        <v>5000000</v>
      </c>
    </row>
    <row r="44" spans="1:13">
      <c r="A44" s="4" t="s">
        <v>461</v>
      </c>
      <c r="G44" s="5" t="n">
        <v>1200000</v>
      </c>
    </row>
    <row r="45" spans="1:13">
      <c r="A45" s="4" t="s">
        <v>462</v>
      </c>
      <c r="E45" s="4" t="s">
        <v>345</v>
      </c>
    </row>
    <row r="46" spans="1:13">
      <c r="A46" s="4" t="s">
        <v>464</v>
      </c>
      <c r="G46" s="5" t="n">
        <v>3600000</v>
      </c>
      <c r="J46" s="5" t="n">
        <v>2400000</v>
      </c>
    </row>
    <row r="47" spans="1:13">
      <c r="A47" s="4" t="s">
        <v>470</v>
      </c>
      <c r="L47" s="6" t="n">
        <v>5000000</v>
      </c>
    </row>
    <row r="48" spans="1:13">
      <c r="A48" s="4" t="s">
        <v>471</v>
      </c>
      <c r="J48" s="6" t="n">
        <v>3200000</v>
      </c>
    </row>
    <row r="49" spans="1:13">
      <c r="A49" s="4" t="s">
        <v>472</v>
      </c>
      <c r="J49" s="4" t="s">
        <v>345</v>
      </c>
    </row>
    <row r="50" spans="1:13">
      <c r="A50" s="4" t="s">
        <v>473</v>
      </c>
    </row>
    <row r="51" spans="1:13">
      <c r="A51" s="3" t="s">
        <v>450</v>
      </c>
    </row>
    <row r="52" spans="1:13">
      <c r="A52" s="4" t="s">
        <v>454</v>
      </c>
      <c r="G52" s="5" t="n">
        <v>700000</v>
      </c>
    </row>
    <row r="53" spans="1:13">
      <c r="A53" s="4" t="s">
        <v>474</v>
      </c>
    </row>
    <row r="54" spans="1:13">
      <c r="A54" s="3" t="s">
        <v>450</v>
      </c>
    </row>
    <row r="55" spans="1:13">
      <c r="A55" s="4" t="s">
        <v>475</v>
      </c>
      <c r="G55" s="5" t="n">
        <v>4200000</v>
      </c>
    </row>
    <row r="56" spans="1:13">
      <c r="A56" s="4" t="s">
        <v>476</v>
      </c>
    </row>
    <row r="57" spans="1:13">
      <c r="A57" s="3" t="s">
        <v>450</v>
      </c>
    </row>
    <row r="58" spans="1:13">
      <c r="A58" s="4" t="s">
        <v>451</v>
      </c>
      <c r="G58" s="5" t="n">
        <v>1693000</v>
      </c>
      <c r="J58" s="6" t="n">
        <v>1199000</v>
      </c>
    </row>
    <row r="59" spans="1:13">
      <c r="A59" s="4" t="s">
        <v>477</v>
      </c>
    </row>
    <row r="60" spans="1:13">
      <c r="A60" s="3" t="s">
        <v>450</v>
      </c>
    </row>
    <row r="61" spans="1:13">
      <c r="A61" s="4" t="s">
        <v>451</v>
      </c>
      <c r="G61" s="5" t="n">
        <v>1700000</v>
      </c>
      <c r="J61" s="5" t="n">
        <v>1200000</v>
      </c>
    </row>
    <row r="62" spans="1:13">
      <c r="A62" s="4" t="s">
        <v>478</v>
      </c>
      <c r="G62" s="5" t="n">
        <v>300000</v>
      </c>
    </row>
    <row r="63" spans="1:13">
      <c r="A63" s="4" t="s">
        <v>479</v>
      </c>
    </row>
    <row r="64" spans="1:13">
      <c r="A64" s="3" t="s">
        <v>450</v>
      </c>
    </row>
    <row r="65" spans="1:13">
      <c r="A65" s="4" t="s">
        <v>480</v>
      </c>
      <c r="G65" s="5" t="n">
        <v>0</v>
      </c>
    </row>
    <row r="66" spans="1:13">
      <c r="A66" s="4" t="s">
        <v>481</v>
      </c>
      <c r="C66" s="6" t="n">
        <v>500000</v>
      </c>
      <c r="D66" s="6" t="n">
        <v>2500000</v>
      </c>
    </row>
    <row r="67" spans="1:13">
      <c r="A67" s="4" t="s">
        <v>482</v>
      </c>
      <c r="G67" s="5" t="n">
        <v>300000</v>
      </c>
    </row>
    <row r="68" spans="1:13">
      <c r="A68" s="4" t="s">
        <v>110</v>
      </c>
      <c r="G68" s="5" t="n">
        <v>300000</v>
      </c>
      <c r="J68" s="6" t="n">
        <v>3000000</v>
      </c>
    </row>
    <row r="69" spans="1:13">
      <c r="A69" s="4" t="s">
        <v>483</v>
      </c>
    </row>
    <row r="70" spans="1:13">
      <c r="A70" s="3" t="s">
        <v>450</v>
      </c>
    </row>
    <row r="71" spans="1:13">
      <c r="A71" s="4" t="s">
        <v>481</v>
      </c>
      <c r="D71" s="6" t="n">
        <v>500000</v>
      </c>
    </row>
    <row r="72" spans="1:13">
      <c r="A72" s="4" t="s">
        <v>484</v>
      </c>
    </row>
    <row r="73" spans="1:13">
      <c r="A73" s="3" t="s">
        <v>450</v>
      </c>
    </row>
    <row r="74" spans="1:13">
      <c r="A74" s="4" t="s">
        <v>467</v>
      </c>
      <c r="G74" s="5" t="n">
        <v>43000000</v>
      </c>
    </row>
    <row r="75" spans="1:13">
      <c r="A75" s="4" t="s">
        <v>485</v>
      </c>
    </row>
    <row r="76" spans="1:13">
      <c r="A76" s="3" t="s">
        <v>450</v>
      </c>
    </row>
    <row r="77" spans="1:13">
      <c r="A77" s="4" t="s">
        <v>486</v>
      </c>
      <c r="H77" s="9" t="n">
        <v>40</v>
      </c>
    </row>
    <row r="78" spans="1:13">
      <c r="A78" s="4" t="s">
        <v>487</v>
      </c>
    </row>
    <row r="79" spans="1:13">
      <c r="A79" s="3" t="s">
        <v>450</v>
      </c>
    </row>
    <row r="80" spans="1:13">
      <c r="A80" s="4" t="s">
        <v>451</v>
      </c>
      <c r="G80" s="5" t="n">
        <v>900000</v>
      </c>
    </row>
    <row r="81" spans="1:13">
      <c r="A81" s="4" t="s">
        <v>488</v>
      </c>
      <c r="G81" s="5" t="n">
        <v>15700000</v>
      </c>
      <c r="I81" s="10" t="n">
        <v>1.7</v>
      </c>
    </row>
    <row r="82" spans="1:13">
      <c r="A82" s="4" t="s">
        <v>489</v>
      </c>
      <c r="K82" s="10" t="n">
        <v>11.2</v>
      </c>
    </row>
    <row r="83" spans="1:13">
      <c r="A83" s="4" t="s">
        <v>490</v>
      </c>
      <c r="B83" s="5" t="n">
        <v>15700000</v>
      </c>
    </row>
    <row r="84" spans="1:13">
      <c r="A84" s="4" t="s">
        <v>491</v>
      </c>
      <c r="B84" s="6" t="n">
        <v>15700000</v>
      </c>
    </row>
    <row r="85" spans="1:13">
      <c r="A85" s="4" t="s">
        <v>492</v>
      </c>
    </row>
    <row r="86" spans="1:13">
      <c r="A86" s="3" t="s">
        <v>450</v>
      </c>
    </row>
    <row r="87" spans="1:13">
      <c r="A87" s="4" t="s">
        <v>451</v>
      </c>
      <c r="G87" s="5" t="n">
        <v>1200000</v>
      </c>
    </row>
    <row r="88" spans="1:13">
      <c r="A88" s="4" t="s">
        <v>478</v>
      </c>
      <c r="G88" s="6" t="n">
        <v>700000</v>
      </c>
    </row>
  </sheetData>
  <mergeCells count="3">
    <mergeCell ref="A1:A2"/>
    <mergeCell ref="B1:F1"/>
    <mergeCell ref="G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8</v>
      </c>
    </row>
    <row r="3" spans="1:3">
      <c r="A3" s="3" t="s">
        <v>450</v>
      </c>
    </row>
    <row r="4" spans="1:3">
      <c r="A4" s="4" t="s">
        <v>494</v>
      </c>
      <c r="B4" s="6" t="n">
        <v>6864</v>
      </c>
      <c r="C4" s="6" t="n">
        <v>9179</v>
      </c>
    </row>
    <row r="5" spans="1:3">
      <c r="A5" s="4" t="s">
        <v>495</v>
      </c>
    </row>
    <row r="6" spans="1:3">
      <c r="A6" s="3" t="s">
        <v>450</v>
      </c>
    </row>
    <row r="7" spans="1:3">
      <c r="A7" s="4" t="s">
        <v>494</v>
      </c>
      <c r="B7" s="5" t="n">
        <v>1693</v>
      </c>
      <c r="C7" s="5" t="n">
        <v>1199</v>
      </c>
    </row>
    <row r="8" spans="1:3">
      <c r="A8" s="4" t="s">
        <v>496</v>
      </c>
    </row>
    <row r="9" spans="1:3">
      <c r="A9" s="3" t="s">
        <v>450</v>
      </c>
    </row>
    <row r="10" spans="1:3">
      <c r="A10" s="4" t="s">
        <v>494</v>
      </c>
      <c r="B10" s="5" t="n">
        <v>2756</v>
      </c>
      <c r="C10" s="5" t="n">
        <v>5722</v>
      </c>
    </row>
    <row r="11" spans="1:3">
      <c r="A11" s="4" t="s">
        <v>361</v>
      </c>
    </row>
    <row r="12" spans="1:3">
      <c r="A12" s="3" t="s">
        <v>450</v>
      </c>
    </row>
    <row r="13" spans="1:3">
      <c r="A13" s="4" t="s">
        <v>494</v>
      </c>
      <c r="B13" s="5" t="n">
        <v>347</v>
      </c>
      <c r="C13" s="6" t="n">
        <v>2258</v>
      </c>
    </row>
    <row r="14" spans="1:3">
      <c r="A14" s="4" t="s">
        <v>497</v>
      </c>
    </row>
    <row r="15" spans="1:3">
      <c r="A15" s="3" t="s">
        <v>450</v>
      </c>
    </row>
    <row r="16" spans="1:3">
      <c r="A16" s="4" t="s">
        <v>494</v>
      </c>
      <c r="B16" s="5" t="n">
        <v>1202</v>
      </c>
    </row>
    <row r="17" spans="1:3">
      <c r="A17" s="4" t="s">
        <v>498</v>
      </c>
    </row>
    <row r="18" spans="1:3">
      <c r="A18" s="3" t="s">
        <v>450</v>
      </c>
    </row>
    <row r="19" spans="1:3">
      <c r="A19" s="4" t="s">
        <v>494</v>
      </c>
      <c r="B19" s="6" t="n">
        <v>8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68</v>
      </c>
      <c r="D1" s="2" t="s">
        <v>309</v>
      </c>
    </row>
    <row r="2" spans="1:4">
      <c r="A2" s="3" t="s">
        <v>500</v>
      </c>
    </row>
    <row r="3" spans="1:4">
      <c r="A3" s="4" t="s">
        <v>318</v>
      </c>
      <c r="D3" s="5" t="n">
        <v>16215896</v>
      </c>
    </row>
    <row r="4" spans="1:4">
      <c r="A4" s="4" t="s">
        <v>501</v>
      </c>
      <c r="B4" s="5" t="n">
        <v>0</v>
      </c>
      <c r="C4"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2</v>
      </c>
      <c r="B1" s="2" t="s">
        <v>1</v>
      </c>
    </row>
    <row r="2" spans="1:3">
      <c r="B2" s="2" t="s">
        <v>2</v>
      </c>
      <c r="C2" s="2" t="s">
        <v>68</v>
      </c>
    </row>
    <row r="3" spans="1:3">
      <c r="A3" s="3" t="s">
        <v>503</v>
      </c>
    </row>
    <row r="4" spans="1:3">
      <c r="A4" s="4" t="s">
        <v>504</v>
      </c>
      <c r="B4" s="6" t="n">
        <v>4961000</v>
      </c>
      <c r="C4" s="6" t="n">
        <v>3431000</v>
      </c>
    </row>
    <row r="5" spans="1:3">
      <c r="A5" s="4" t="s">
        <v>173</v>
      </c>
      <c r="B5" s="6" t="n">
        <v>2130000</v>
      </c>
      <c r="C5" s="5" t="n">
        <v>291000</v>
      </c>
    </row>
    <row r="6" spans="1:3">
      <c r="A6" s="4" t="s">
        <v>505</v>
      </c>
    </row>
    <row r="7" spans="1:3">
      <c r="A7" s="3" t="s">
        <v>503</v>
      </c>
    </row>
    <row r="8" spans="1:3">
      <c r="A8" s="4" t="s">
        <v>506</v>
      </c>
      <c r="C8" s="5" t="n">
        <v>100000</v>
      </c>
    </row>
    <row r="9" spans="1:3">
      <c r="A9" s="4" t="s">
        <v>507</v>
      </c>
    </row>
    <row r="10" spans="1:3">
      <c r="A10" s="3" t="s">
        <v>503</v>
      </c>
    </row>
    <row r="11" spans="1:3">
      <c r="A11" s="4" t="s">
        <v>508</v>
      </c>
      <c r="B11" s="5" t="n">
        <v>2736742</v>
      </c>
    </row>
    <row r="12" spans="1:3">
      <c r="A12" s="4" t="s">
        <v>509</v>
      </c>
    </row>
    <row r="13" spans="1:3">
      <c r="A13" s="3" t="s">
        <v>503</v>
      </c>
    </row>
    <row r="14" spans="1:3">
      <c r="A14" s="4" t="s">
        <v>508</v>
      </c>
      <c r="B14" s="5" t="n">
        <v>3000000</v>
      </c>
    </row>
    <row r="15" spans="1:3">
      <c r="A15" s="4" t="s">
        <v>510</v>
      </c>
      <c r="B15" s="4" t="s">
        <v>511</v>
      </c>
    </row>
    <row r="16" spans="1:3">
      <c r="A16" s="4" t="s">
        <v>512</v>
      </c>
      <c r="B16" s="4" t="s">
        <v>513</v>
      </c>
    </row>
    <row r="17" spans="1:3">
      <c r="A17" s="4" t="s">
        <v>514</v>
      </c>
      <c r="B17" s="5" t="n">
        <v>2997556</v>
      </c>
    </row>
    <row r="18" spans="1:3">
      <c r="A18" s="4" t="s">
        <v>515</v>
      </c>
      <c r="B18" s="4" t="s">
        <v>516</v>
      </c>
    </row>
    <row r="19" spans="1:3">
      <c r="A19" s="4" t="s">
        <v>517</v>
      </c>
    </row>
    <row r="20" spans="1:3">
      <c r="A20" s="3" t="s">
        <v>503</v>
      </c>
    </row>
    <row r="21" spans="1:3">
      <c r="A21" s="4" t="s">
        <v>518</v>
      </c>
      <c r="B21" s="6" t="n">
        <v>6600000</v>
      </c>
      <c r="C21" s="5" t="n">
        <v>600000</v>
      </c>
    </row>
    <row r="22" spans="1:3">
      <c r="A22" s="4" t="s">
        <v>519</v>
      </c>
      <c r="B22" s="6" t="n">
        <v>3800000</v>
      </c>
      <c r="C22" s="6" t="n">
        <v>2300000</v>
      </c>
    </row>
    <row r="23" spans="1:3">
      <c r="A23" s="4" t="s">
        <v>520</v>
      </c>
      <c r="B23" s="8" t="n">
        <v>19.03</v>
      </c>
      <c r="C23" s="8" t="n">
        <v>6.14</v>
      </c>
    </row>
    <row r="24" spans="1:3">
      <c r="A24" s="4" t="s">
        <v>521</v>
      </c>
      <c r="B24" s="6" t="n">
        <v>34500000</v>
      </c>
    </row>
    <row r="25" spans="1:3">
      <c r="A25" s="4" t="s">
        <v>522</v>
      </c>
      <c r="B25" s="4" t="s">
        <v>523</v>
      </c>
    </row>
    <row r="26" spans="1:3">
      <c r="A26" s="4" t="s">
        <v>524</v>
      </c>
    </row>
    <row r="27" spans="1:3">
      <c r="A27" s="3" t="s">
        <v>503</v>
      </c>
    </row>
    <row r="28" spans="1:3">
      <c r="A28" s="4" t="s">
        <v>508</v>
      </c>
      <c r="B28" s="5" t="n">
        <v>450000</v>
      </c>
    </row>
    <row r="29" spans="1:3">
      <c r="A29" s="4" t="s">
        <v>525</v>
      </c>
      <c r="B29" s="4" t="s">
        <v>526</v>
      </c>
    </row>
    <row r="30" spans="1:3">
      <c r="A30" s="4" t="s">
        <v>527</v>
      </c>
      <c r="B30" s="4" t="s">
        <v>528</v>
      </c>
    </row>
    <row r="31" spans="1:3">
      <c r="A31" s="4" t="s">
        <v>529</v>
      </c>
      <c r="B31" s="5" t="n">
        <v>94568</v>
      </c>
      <c r="C31" s="5" t="n">
        <v>0</v>
      </c>
    </row>
    <row r="32" spans="1:3">
      <c r="A32" s="4" t="s">
        <v>530</v>
      </c>
      <c r="B32" s="8" t="n">
        <v>9.08</v>
      </c>
    </row>
    <row r="33" spans="1:3">
      <c r="A33" s="4" t="s">
        <v>173</v>
      </c>
      <c r="B33" s="6" t="n">
        <v>900000</v>
      </c>
    </row>
    <row r="34" spans="1:3">
      <c r="A34" s="4" t="s">
        <v>531</v>
      </c>
      <c r="B34" s="6" t="n">
        <v>400000</v>
      </c>
      <c r="C34" s="6" t="n">
        <v>500000</v>
      </c>
    </row>
    <row r="35" spans="1:3">
      <c r="A35" s="4" t="s">
        <v>532</v>
      </c>
      <c r="B35" s="4" t="s">
        <v>533</v>
      </c>
    </row>
    <row r="36" spans="1:3">
      <c r="A36" s="4" t="s">
        <v>534</v>
      </c>
    </row>
    <row r="37" spans="1:3">
      <c r="A37" s="3" t="s">
        <v>503</v>
      </c>
    </row>
    <row r="38" spans="1:3">
      <c r="A38" s="4" t="s">
        <v>535</v>
      </c>
      <c r="B38" s="4" t="s">
        <v>536</v>
      </c>
      <c r="C38" s="4" t="s">
        <v>536</v>
      </c>
    </row>
    <row r="39" spans="1:3">
      <c r="A39" s="4" t="s">
        <v>504</v>
      </c>
      <c r="B39" s="6" t="n">
        <v>800000</v>
      </c>
      <c r="C39" s="6" t="n">
        <v>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7</v>
      </c>
      <c r="B1" s="2" t="s">
        <v>1</v>
      </c>
    </row>
    <row r="2" spans="1:3">
      <c r="B2" s="2" t="s">
        <v>2</v>
      </c>
      <c r="C2" s="2" t="s">
        <v>68</v>
      </c>
    </row>
    <row r="3" spans="1:3">
      <c r="A3" s="3" t="s">
        <v>503</v>
      </c>
    </row>
    <row r="4" spans="1:3">
      <c r="A4" s="4" t="s">
        <v>538</v>
      </c>
      <c r="B4" s="5" t="n">
        <v>3404847</v>
      </c>
    </row>
    <row r="5" spans="1:3">
      <c r="A5" s="4" t="s">
        <v>539</v>
      </c>
      <c r="B5" s="5" t="n">
        <v>1469768</v>
      </c>
    </row>
    <row r="6" spans="1:3">
      <c r="A6" s="4" t="s">
        <v>540</v>
      </c>
      <c r="B6" s="5" t="n">
        <v>-439554</v>
      </c>
    </row>
    <row r="7" spans="1:3">
      <c r="A7" s="4" t="s">
        <v>541</v>
      </c>
      <c r="B7" s="5" t="n">
        <v>-149636</v>
      </c>
    </row>
    <row r="8" spans="1:3">
      <c r="A8" s="4" t="s">
        <v>542</v>
      </c>
      <c r="B8" s="5" t="n">
        <v>4285425</v>
      </c>
      <c r="C8" s="5" t="n">
        <v>3404847</v>
      </c>
    </row>
    <row r="9" spans="1:3">
      <c r="A9" s="4" t="s">
        <v>543</v>
      </c>
      <c r="B9" s="5" t="n">
        <v>2138837</v>
      </c>
    </row>
    <row r="10" spans="1:3">
      <c r="A10" s="4" t="s">
        <v>544</v>
      </c>
      <c r="B10" s="8" t="n">
        <v>6.55</v>
      </c>
    </row>
    <row r="11" spans="1:3">
      <c r="A11" s="4" t="s">
        <v>545</v>
      </c>
      <c r="B11" s="11" t="n">
        <v>30.91</v>
      </c>
    </row>
    <row r="12" spans="1:3">
      <c r="A12" s="4" t="s">
        <v>546</v>
      </c>
      <c r="B12" s="11" t="n">
        <v>4.84</v>
      </c>
    </row>
    <row r="13" spans="1:3">
      <c r="A13" s="4" t="s">
        <v>547</v>
      </c>
      <c r="B13" s="11" t="n">
        <v>8.220000000000001</v>
      </c>
    </row>
    <row r="14" spans="1:3">
      <c r="A14" s="4" t="s">
        <v>548</v>
      </c>
      <c r="B14" s="11" t="n">
        <v>15.02</v>
      </c>
      <c r="C14" s="8" t="n">
        <v>6.55</v>
      </c>
    </row>
    <row r="15" spans="1:3">
      <c r="A15" s="4" t="s">
        <v>549</v>
      </c>
      <c r="B15" s="8" t="n">
        <v>6.56</v>
      </c>
    </row>
    <row r="16" spans="1:3">
      <c r="A16" s="4" t="s">
        <v>550</v>
      </c>
      <c r="B16" s="4" t="s">
        <v>551</v>
      </c>
      <c r="C16" s="4" t="s">
        <v>552</v>
      </c>
    </row>
    <row r="17" spans="1:3">
      <c r="A17" s="4" t="s">
        <v>553</v>
      </c>
      <c r="B17" s="4" t="s">
        <v>554</v>
      </c>
    </row>
    <row r="18" spans="1:3">
      <c r="A18" s="4" t="s">
        <v>555</v>
      </c>
      <c r="B18" s="6" t="n">
        <v>104366</v>
      </c>
      <c r="C18" s="6" t="n">
        <v>31388</v>
      </c>
    </row>
    <row r="19" spans="1:3">
      <c r="A19" s="4" t="s">
        <v>556</v>
      </c>
      <c r="B19" s="6" t="n">
        <v>701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57</v>
      </c>
      <c r="B1" s="2" t="s">
        <v>1</v>
      </c>
    </row>
    <row r="2" spans="1:3">
      <c r="B2" s="2" t="s">
        <v>2</v>
      </c>
      <c r="C2" s="2" t="s">
        <v>68</v>
      </c>
    </row>
    <row r="3" spans="1:3">
      <c r="A3" s="3" t="s">
        <v>503</v>
      </c>
    </row>
    <row r="4" spans="1:3">
      <c r="A4" s="4" t="s">
        <v>558</v>
      </c>
      <c r="B4" s="4" t="s">
        <v>559</v>
      </c>
      <c r="C4" s="4" t="s">
        <v>560</v>
      </c>
    </row>
    <row r="5" spans="1:3">
      <c r="A5" s="4" t="s">
        <v>561</v>
      </c>
      <c r="B5" s="4" t="s">
        <v>562</v>
      </c>
      <c r="C5" s="4" t="s">
        <v>563</v>
      </c>
    </row>
    <row r="6" spans="1:3">
      <c r="A6" s="4" t="s">
        <v>564</v>
      </c>
      <c r="B6" s="4" t="s">
        <v>565</v>
      </c>
      <c r="C6" s="4" t="s">
        <v>566</v>
      </c>
    </row>
    <row r="7" spans="1:3">
      <c r="A7" s="4" t="s">
        <v>567</v>
      </c>
      <c r="B7" s="4" t="s">
        <v>568</v>
      </c>
      <c r="C7" s="4" t="s">
        <v>569</v>
      </c>
    </row>
    <row r="8" spans="1:3">
      <c r="A8" s="4" t="s">
        <v>570</v>
      </c>
      <c r="B8" s="4" t="s">
        <v>536</v>
      </c>
      <c r="C8" s="4" t="s">
        <v>536</v>
      </c>
    </row>
    <row r="9" spans="1:3">
      <c r="A9" s="4" t="s">
        <v>341</v>
      </c>
    </row>
    <row r="10" spans="1:3">
      <c r="A10" s="3" t="s">
        <v>503</v>
      </c>
    </row>
    <row r="11" spans="1:3">
      <c r="A11" s="4" t="s">
        <v>571</v>
      </c>
      <c r="B11" s="4" t="s">
        <v>572</v>
      </c>
      <c r="C11" s="4" t="s">
        <v>573</v>
      </c>
    </row>
    <row r="12" spans="1:3">
      <c r="A12" s="4" t="s">
        <v>344</v>
      </c>
    </row>
    <row r="13" spans="1:3">
      <c r="A13" s="3" t="s">
        <v>503</v>
      </c>
    </row>
    <row r="14" spans="1:3">
      <c r="A14" s="4" t="s">
        <v>571</v>
      </c>
      <c r="B14" s="4" t="s">
        <v>574</v>
      </c>
      <c r="C14" s="4" t="s">
        <v>5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8</v>
      </c>
    </row>
    <row r="3" spans="1:3">
      <c r="A3" s="3" t="s">
        <v>577</v>
      </c>
    </row>
    <row r="4" spans="1:3">
      <c r="A4" s="4" t="s">
        <v>578</v>
      </c>
      <c r="B4" s="6" t="n">
        <v>4961</v>
      </c>
      <c r="C4" s="6" t="n">
        <v>3431</v>
      </c>
    </row>
    <row r="5" spans="1:3">
      <c r="A5" s="4" t="s">
        <v>579</v>
      </c>
    </row>
    <row r="6" spans="1:3">
      <c r="A6" s="3" t="s">
        <v>577</v>
      </c>
    </row>
    <row r="7" spans="1:3">
      <c r="A7" s="4" t="s">
        <v>578</v>
      </c>
      <c r="B7" s="5" t="n">
        <v>1874</v>
      </c>
      <c r="C7" s="5" t="n">
        <v>1193</v>
      </c>
    </row>
    <row r="8" spans="1:3">
      <c r="A8" s="4" t="s">
        <v>580</v>
      </c>
    </row>
    <row r="9" spans="1:3">
      <c r="A9" s="3" t="s">
        <v>577</v>
      </c>
    </row>
    <row r="10" spans="1:3">
      <c r="A10" s="4" t="s">
        <v>578</v>
      </c>
      <c r="B10" s="6" t="n">
        <v>3087</v>
      </c>
      <c r="C10" s="6" t="n">
        <v>22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32"/>
    <col customWidth="1" max="7" min="7" width="20"/>
  </cols>
  <sheetData>
    <row r="1" spans="1:7">
      <c r="A1" s="1" t="s">
        <v>122</v>
      </c>
      <c r="B1" s="2" t="s">
        <v>123</v>
      </c>
      <c r="C1" s="2" t="s">
        <v>124</v>
      </c>
      <c r="D1" s="2" t="s">
        <v>125</v>
      </c>
      <c r="E1" s="2" t="s">
        <v>126</v>
      </c>
      <c r="F1" s="2" t="s">
        <v>127</v>
      </c>
      <c r="G1" s="2" t="s">
        <v>128</v>
      </c>
    </row>
    <row r="2" spans="1:7">
      <c r="A2" s="4" t="s">
        <v>129</v>
      </c>
      <c r="B2" s="6" t="n">
        <v>83462</v>
      </c>
      <c r="C2" s="6" t="n">
        <v>149397</v>
      </c>
      <c r="D2" s="6" t="n">
        <v>1</v>
      </c>
      <c r="E2" s="6" t="n">
        <v>3507</v>
      </c>
      <c r="F2" s="6" t="n">
        <v>-44</v>
      </c>
      <c r="G2" s="6" t="n">
        <v>-69399</v>
      </c>
    </row>
    <row r="3" spans="1:7">
      <c r="A3" s="4" t="s">
        <v>130</v>
      </c>
      <c r="C3" s="5" t="n">
        <v>16215896</v>
      </c>
      <c r="D3" s="5" t="n">
        <v>6751157</v>
      </c>
    </row>
    <row r="4" spans="1:7">
      <c r="A4" s="4" t="s">
        <v>131</v>
      </c>
      <c r="C4" s="6" t="n">
        <v>-149397</v>
      </c>
      <c r="D4" s="6" t="n">
        <v>1</v>
      </c>
      <c r="E4" s="5" t="n">
        <v>149396</v>
      </c>
    </row>
    <row r="5" spans="1:7">
      <c r="A5" s="4" t="s">
        <v>132</v>
      </c>
      <c r="C5" s="5" t="n">
        <v>-16215896</v>
      </c>
      <c r="D5" s="5" t="n">
        <v>16215896</v>
      </c>
    </row>
    <row r="6" spans="1:7">
      <c r="A6" s="4" t="s">
        <v>133</v>
      </c>
      <c r="B6" s="5" t="n">
        <v>116336</v>
      </c>
      <c r="D6" s="6" t="n">
        <v>1</v>
      </c>
      <c r="E6" s="5" t="n">
        <v>116335</v>
      </c>
    </row>
    <row r="7" spans="1:7">
      <c r="A7" s="4" t="s">
        <v>134</v>
      </c>
      <c r="D7" s="5" t="n">
        <v>8090250</v>
      </c>
    </row>
    <row r="8" spans="1:7">
      <c r="A8" s="4" t="s">
        <v>135</v>
      </c>
      <c r="B8" s="5" t="n">
        <v>-1</v>
      </c>
      <c r="E8" s="5" t="n">
        <v>-1</v>
      </c>
    </row>
    <row r="9" spans="1:7">
      <c r="A9" s="4" t="s">
        <v>136</v>
      </c>
      <c r="D9" s="5" t="n">
        <v>-83</v>
      </c>
    </row>
    <row r="10" spans="1:7">
      <c r="A10" s="4" t="s">
        <v>137</v>
      </c>
      <c r="B10" s="5" t="n">
        <v>191</v>
      </c>
      <c r="E10" s="5" t="n">
        <v>191</v>
      </c>
    </row>
    <row r="11" spans="1:7">
      <c r="A11" s="4" t="s">
        <v>138</v>
      </c>
      <c r="D11" s="5" t="n">
        <v>63865</v>
      </c>
    </row>
    <row r="12" spans="1:7">
      <c r="A12" s="4" t="s">
        <v>139</v>
      </c>
      <c r="B12" s="5" t="n">
        <v>1</v>
      </c>
      <c r="E12" s="5" t="n">
        <v>1</v>
      </c>
    </row>
    <row r="13" spans="1:7">
      <c r="A13" s="4" t="s">
        <v>140</v>
      </c>
      <c r="B13" s="5" t="n">
        <v>209</v>
      </c>
      <c r="E13" s="5" t="n">
        <v>209</v>
      </c>
    </row>
    <row r="14" spans="1:7">
      <c r="A14" s="4" t="s">
        <v>141</v>
      </c>
      <c r="D14" s="5" t="n">
        <v>-41935</v>
      </c>
    </row>
    <row r="15" spans="1:7">
      <c r="A15" s="4" t="s">
        <v>142</v>
      </c>
      <c r="B15" s="5" t="n">
        <v>3431</v>
      </c>
      <c r="E15" s="5" t="n">
        <v>3431</v>
      </c>
    </row>
    <row r="16" spans="1:7">
      <c r="A16" s="4" t="s">
        <v>117</v>
      </c>
      <c r="B16" s="5" t="n">
        <v>-70370</v>
      </c>
      <c r="G16" s="5" t="n">
        <v>-70370</v>
      </c>
    </row>
    <row r="17" spans="1:7">
      <c r="A17" s="4" t="s">
        <v>143</v>
      </c>
      <c r="B17" s="5" t="n">
        <v>-38</v>
      </c>
      <c r="F17" s="5" t="n">
        <v>-38</v>
      </c>
    </row>
    <row r="18" spans="1:7">
      <c r="A18" s="4" t="s">
        <v>144</v>
      </c>
      <c r="B18" s="5" t="n">
        <v>133221</v>
      </c>
      <c r="D18" s="6" t="n">
        <v>3</v>
      </c>
      <c r="E18" s="5" t="n">
        <v>273069</v>
      </c>
      <c r="F18" s="5" t="n">
        <v>-82</v>
      </c>
      <c r="G18" s="5" t="n">
        <v>-139769</v>
      </c>
    </row>
    <row r="19" spans="1:7">
      <c r="A19" s="4" t="s">
        <v>145</v>
      </c>
      <c r="D19" s="5" t="n">
        <v>31079150</v>
      </c>
    </row>
    <row r="20" spans="1:7">
      <c r="A20" s="4" t="s">
        <v>133</v>
      </c>
      <c r="B20" s="5" t="n">
        <v>264060</v>
      </c>
      <c r="D20" s="6" t="n">
        <v>2</v>
      </c>
      <c r="E20" s="5" t="n">
        <v>264058</v>
      </c>
    </row>
    <row r="21" spans="1:7">
      <c r="A21" s="4" t="s">
        <v>134</v>
      </c>
      <c r="D21" s="5" t="n">
        <v>16370250</v>
      </c>
    </row>
    <row r="22" spans="1:7">
      <c r="A22" s="4" t="s">
        <v>137</v>
      </c>
      <c r="B22" s="5" t="n">
        <v>2130</v>
      </c>
      <c r="E22" s="5" t="n">
        <v>2130</v>
      </c>
    </row>
    <row r="23" spans="1:7">
      <c r="A23" s="4" t="s">
        <v>138</v>
      </c>
      <c r="D23" s="5" t="n">
        <v>439398</v>
      </c>
    </row>
    <row r="24" spans="1:7">
      <c r="A24" s="4" t="s">
        <v>146</v>
      </c>
      <c r="B24" s="5" t="n">
        <v>859</v>
      </c>
      <c r="E24" s="5" t="n">
        <v>859</v>
      </c>
    </row>
    <row r="25" spans="1:7">
      <c r="A25" s="4" t="s">
        <v>147</v>
      </c>
      <c r="D25" s="5" t="n">
        <v>94568</v>
      </c>
    </row>
    <row r="26" spans="1:7">
      <c r="A26" s="4" t="s">
        <v>139</v>
      </c>
      <c r="B26" s="5" t="n">
        <v>1</v>
      </c>
      <c r="E26" s="5" t="n">
        <v>1</v>
      </c>
    </row>
    <row r="27" spans="1:7">
      <c r="A27" s="4" t="s">
        <v>140</v>
      </c>
      <c r="B27" s="5" t="n">
        <v>143</v>
      </c>
      <c r="E27" s="5" t="n">
        <v>143</v>
      </c>
    </row>
    <row r="28" spans="1:7">
      <c r="A28" s="4" t="s">
        <v>142</v>
      </c>
      <c r="B28" s="5" t="n">
        <v>4961</v>
      </c>
      <c r="E28" s="5" t="n">
        <v>4961</v>
      </c>
    </row>
    <row r="29" spans="1:7">
      <c r="A29" s="4" t="s">
        <v>117</v>
      </c>
      <c r="B29" s="5" t="n">
        <v>-87621</v>
      </c>
      <c r="G29" s="5" t="n">
        <v>-87621</v>
      </c>
    </row>
    <row r="30" spans="1:7">
      <c r="A30" s="4" t="s">
        <v>143</v>
      </c>
      <c r="B30" s="5" t="n">
        <v>174</v>
      </c>
      <c r="F30" s="5" t="n">
        <v>174</v>
      </c>
    </row>
    <row r="31" spans="1:7">
      <c r="A31" s="4" t="s">
        <v>148</v>
      </c>
      <c r="B31" s="6" t="n">
        <v>317928</v>
      </c>
      <c r="D31" s="6" t="n">
        <v>5</v>
      </c>
      <c r="E31" s="6" t="n">
        <v>545221</v>
      </c>
      <c r="F31" s="6" t="n">
        <v>92</v>
      </c>
      <c r="G31" s="6" t="n">
        <v>-227390</v>
      </c>
    </row>
    <row r="32" spans="1:7">
      <c r="A32" s="4" t="s">
        <v>149</v>
      </c>
      <c r="D32" s="5" t="n">
        <v>47983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81</v>
      </c>
      <c r="B1" s="2" t="s">
        <v>1</v>
      </c>
    </row>
    <row r="2" spans="1:3">
      <c r="B2" s="2" t="s">
        <v>2</v>
      </c>
      <c r="C2" s="2" t="s">
        <v>68</v>
      </c>
    </row>
    <row r="3" spans="1:3">
      <c r="A3" s="3" t="s">
        <v>503</v>
      </c>
    </row>
    <row r="4" spans="1:3">
      <c r="A4" s="4" t="s">
        <v>558</v>
      </c>
      <c r="B4" s="4" t="s">
        <v>582</v>
      </c>
      <c r="C4" s="4" t="s">
        <v>583</v>
      </c>
    </row>
    <row r="5" spans="1:3">
      <c r="A5" s="4" t="s">
        <v>561</v>
      </c>
      <c r="B5" s="4" t="s">
        <v>584</v>
      </c>
      <c r="C5" s="4" t="s">
        <v>585</v>
      </c>
    </row>
    <row r="6" spans="1:3">
      <c r="A6" s="4" t="s">
        <v>564</v>
      </c>
      <c r="B6" s="4" t="s">
        <v>586</v>
      </c>
      <c r="C6" s="4" t="s">
        <v>587</v>
      </c>
    </row>
    <row r="7" spans="1:3">
      <c r="A7" s="4" t="s">
        <v>567</v>
      </c>
      <c r="B7" s="4" t="s">
        <v>588</v>
      </c>
      <c r="C7" s="4" t="s">
        <v>589</v>
      </c>
    </row>
    <row r="8" spans="1:3">
      <c r="A8" s="4" t="s">
        <v>570</v>
      </c>
      <c r="B8" s="4" t="s">
        <v>536</v>
      </c>
      <c r="C8" s="4" t="s">
        <v>536</v>
      </c>
    </row>
    <row r="9" spans="1:3">
      <c r="A9" s="4" t="s">
        <v>341</v>
      </c>
    </row>
    <row r="10" spans="1:3">
      <c r="A10" s="3" t="s">
        <v>503</v>
      </c>
    </row>
    <row r="11" spans="1:3">
      <c r="A11" s="4" t="s">
        <v>571</v>
      </c>
      <c r="B11" s="4" t="s">
        <v>590</v>
      </c>
      <c r="C11" s="4" t="s">
        <v>591</v>
      </c>
    </row>
    <row r="12" spans="1:3">
      <c r="A12" s="4" t="s">
        <v>344</v>
      </c>
    </row>
    <row r="13" spans="1:3">
      <c r="A13" s="3" t="s">
        <v>503</v>
      </c>
    </row>
    <row r="14" spans="1:3">
      <c r="A14" s="4" t="s">
        <v>571</v>
      </c>
      <c r="B14" s="4" t="s">
        <v>592</v>
      </c>
      <c r="C14" s="4" t="s">
        <v>5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594</v>
      </c>
      <c r="B1" s="2" t="s">
        <v>1</v>
      </c>
    </row>
    <row r="2" spans="1:2">
      <c r="B2" s="2" t="s">
        <v>595</v>
      </c>
    </row>
    <row r="3" spans="1:2">
      <c r="A3" s="3" t="s">
        <v>212</v>
      </c>
    </row>
    <row r="4" spans="1:2">
      <c r="A4" s="4" t="s">
        <v>596</v>
      </c>
      <c r="B4" s="5" t="n">
        <v>49052</v>
      </c>
    </row>
    <row r="5" spans="1:2">
      <c r="A5" s="4" t="s">
        <v>597</v>
      </c>
      <c r="B5" s="5" t="n">
        <v>-490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8</v>
      </c>
    </row>
    <row r="3" spans="1:3">
      <c r="A3" s="3" t="s">
        <v>599</v>
      </c>
    </row>
    <row r="4" spans="1:3">
      <c r="A4" s="4" t="s">
        <v>123</v>
      </c>
      <c r="B4" s="5" t="n">
        <v>4356606</v>
      </c>
      <c r="C4" s="5" t="n">
        <v>3489282</v>
      </c>
    </row>
    <row r="5" spans="1:3">
      <c r="A5" s="4" t="s">
        <v>600</v>
      </c>
    </row>
    <row r="6" spans="1:3">
      <c r="A6" s="3" t="s">
        <v>599</v>
      </c>
    </row>
    <row r="7" spans="1:3">
      <c r="A7" s="4" t="s">
        <v>123</v>
      </c>
      <c r="B7" s="5" t="n">
        <v>4285425</v>
      </c>
      <c r="C7" s="5" t="n">
        <v>3404847</v>
      </c>
    </row>
    <row r="8" spans="1:3">
      <c r="A8" s="4" t="s">
        <v>601</v>
      </c>
    </row>
    <row r="9" spans="1:3">
      <c r="A9" s="3" t="s">
        <v>599</v>
      </c>
    </row>
    <row r="10" spans="1:3">
      <c r="A10" s="4" t="s">
        <v>123</v>
      </c>
      <c r="C10" s="5" t="n">
        <v>49052</v>
      </c>
    </row>
    <row r="11" spans="1:3">
      <c r="A11" s="4" t="s">
        <v>602</v>
      </c>
    </row>
    <row r="12" spans="1:3">
      <c r="A12" s="3" t="s">
        <v>599</v>
      </c>
    </row>
    <row r="13" spans="1:3">
      <c r="A13" s="4" t="s">
        <v>123</v>
      </c>
      <c r="B13" s="5" t="n">
        <v>71181</v>
      </c>
      <c r="C13" s="5" t="n">
        <v>353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3</v>
      </c>
      <c r="B1" s="2" t="s">
        <v>1</v>
      </c>
    </row>
    <row r="2" spans="1:3">
      <c r="B2" s="2" t="s">
        <v>2</v>
      </c>
      <c r="C2" s="2" t="s">
        <v>68</v>
      </c>
    </row>
    <row r="3" spans="1:3">
      <c r="A3" s="3" t="s">
        <v>604</v>
      </c>
    </row>
    <row r="4" spans="1:3">
      <c r="A4" s="4" t="s">
        <v>605</v>
      </c>
      <c r="B4" s="6" t="n">
        <v>0</v>
      </c>
      <c r="C4" s="6" t="n">
        <v>0</v>
      </c>
    </row>
    <row r="5" spans="1:3">
      <c r="A5" s="4" t="s">
        <v>606</v>
      </c>
      <c r="B5" s="4" t="s">
        <v>607</v>
      </c>
    </row>
    <row r="6" spans="1:3">
      <c r="A6" s="4" t="s">
        <v>608</v>
      </c>
      <c r="B6" s="6" t="n">
        <v>24637000</v>
      </c>
      <c r="C6" s="5" t="n">
        <v>17992000</v>
      </c>
    </row>
    <row r="7" spans="1:3">
      <c r="A7" s="4" t="s">
        <v>609</v>
      </c>
      <c r="B7" s="4" t="s">
        <v>610</v>
      </c>
    </row>
    <row r="8" spans="1:3">
      <c r="A8" s="4" t="s">
        <v>611</v>
      </c>
      <c r="B8" s="6" t="n">
        <v>0</v>
      </c>
    </row>
    <row r="9" spans="1:3">
      <c r="A9" s="4" t="s">
        <v>612</v>
      </c>
    </row>
    <row r="10" spans="1:3">
      <c r="A10" s="3" t="s">
        <v>604</v>
      </c>
    </row>
    <row r="11" spans="1:3">
      <c r="A11" s="4" t="s">
        <v>613</v>
      </c>
      <c r="B11" s="6" t="n">
        <v>163200000</v>
      </c>
      <c r="C11" s="5" t="n">
        <v>76400000</v>
      </c>
    </row>
    <row r="12" spans="1:3">
      <c r="A12" s="4" t="s">
        <v>614</v>
      </c>
      <c r="B12" s="4" t="s">
        <v>615</v>
      </c>
    </row>
    <row r="13" spans="1:3">
      <c r="A13" s="4" t="s">
        <v>616</v>
      </c>
      <c r="B13" s="4" t="s">
        <v>615</v>
      </c>
    </row>
    <row r="14" spans="1:3">
      <c r="A14" s="4" t="s">
        <v>617</v>
      </c>
    </row>
    <row r="15" spans="1:3">
      <c r="A15" s="3" t="s">
        <v>604</v>
      </c>
    </row>
    <row r="16" spans="1:3">
      <c r="A16" s="4" t="s">
        <v>618</v>
      </c>
      <c r="B16" s="6" t="n">
        <v>5100000</v>
      </c>
      <c r="C16" s="5" t="n">
        <v>2100000</v>
      </c>
    </row>
    <row r="17" spans="1:3">
      <c r="A17" s="4" t="s">
        <v>619</v>
      </c>
    </row>
    <row r="18" spans="1:3">
      <c r="A18" s="3" t="s">
        <v>604</v>
      </c>
    </row>
    <row r="19" spans="1:3">
      <c r="A19" s="4" t="s">
        <v>618</v>
      </c>
      <c r="B19" s="5" t="n">
        <v>2600000</v>
      </c>
      <c r="C19" s="5" t="n">
        <v>200000</v>
      </c>
    </row>
    <row r="20" spans="1:3">
      <c r="A20" s="4" t="s">
        <v>620</v>
      </c>
    </row>
    <row r="21" spans="1:3">
      <c r="A21" s="3" t="s">
        <v>604</v>
      </c>
    </row>
    <row r="22" spans="1:3">
      <c r="A22" s="4" t="s">
        <v>613</v>
      </c>
      <c r="B22" s="6" t="n">
        <v>63900000</v>
      </c>
      <c r="C22" s="5" t="n">
        <v>53400000</v>
      </c>
    </row>
    <row r="23" spans="1:3">
      <c r="A23" s="4" t="s">
        <v>614</v>
      </c>
      <c r="B23" s="4" t="s">
        <v>615</v>
      </c>
    </row>
    <row r="24" spans="1:3">
      <c r="A24" s="4" t="s">
        <v>621</v>
      </c>
    </row>
    <row r="25" spans="1:3">
      <c r="A25" s="3" t="s">
        <v>604</v>
      </c>
    </row>
    <row r="26" spans="1:3">
      <c r="A26" s="4" t="s">
        <v>618</v>
      </c>
      <c r="B26" s="6" t="n">
        <v>2800000</v>
      </c>
      <c r="C26" s="6" t="n">
        <v>1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8</v>
      </c>
    </row>
    <row r="3" spans="1:3">
      <c r="A3" s="3" t="s">
        <v>218</v>
      </c>
    </row>
    <row r="4" spans="1:3">
      <c r="A4" s="4" t="s">
        <v>623</v>
      </c>
      <c r="B4" s="6" t="n">
        <v>-18406000</v>
      </c>
      <c r="C4" s="6" t="n">
        <v>-14778000</v>
      </c>
    </row>
    <row r="5" spans="1:3">
      <c r="A5" s="4" t="s">
        <v>624</v>
      </c>
      <c r="B5" s="5" t="n">
        <v>-827000</v>
      </c>
      <c r="C5" s="5" t="n">
        <v>-1621000</v>
      </c>
    </row>
    <row r="6" spans="1:3">
      <c r="A6" s="4" t="s">
        <v>608</v>
      </c>
      <c r="B6" s="5" t="n">
        <v>24637000</v>
      </c>
      <c r="C6" s="5" t="n">
        <v>17992000</v>
      </c>
    </row>
    <row r="7" spans="1:3">
      <c r="A7" s="4" t="s">
        <v>399</v>
      </c>
      <c r="B7" s="5" t="n">
        <v>-1155000</v>
      </c>
      <c r="C7" s="5" t="n">
        <v>481000</v>
      </c>
    </row>
    <row r="8" spans="1:3">
      <c r="A8" s="4" t="s">
        <v>625</v>
      </c>
      <c r="B8" s="5" t="n">
        <v>-4249000</v>
      </c>
      <c r="C8" s="5" t="n">
        <v>-2074000</v>
      </c>
    </row>
    <row r="9" spans="1:3">
      <c r="A9" s="4" t="s">
        <v>626</v>
      </c>
      <c r="B9" s="6" t="n">
        <v>0</v>
      </c>
      <c r="C9"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8</v>
      </c>
    </row>
    <row r="2" spans="1:3">
      <c r="A2" s="3" t="s">
        <v>628</v>
      </c>
    </row>
    <row r="3" spans="1:3">
      <c r="A3" s="4" t="s">
        <v>629</v>
      </c>
      <c r="B3" s="6" t="n">
        <v>39561</v>
      </c>
      <c r="C3" s="6" t="n">
        <v>19748</v>
      </c>
    </row>
    <row r="4" spans="1:3">
      <c r="A4" s="4" t="s">
        <v>630</v>
      </c>
      <c r="B4" s="5" t="n">
        <v>8908</v>
      </c>
      <c r="C4" s="5" t="n">
        <v>10673</v>
      </c>
    </row>
    <row r="5" spans="1:3">
      <c r="A5" s="4" t="s">
        <v>142</v>
      </c>
      <c r="B5" s="5" t="n">
        <v>1025</v>
      </c>
      <c r="C5" s="5" t="n">
        <v>583</v>
      </c>
    </row>
    <row r="6" spans="1:3">
      <c r="A6" s="4" t="s">
        <v>631</v>
      </c>
      <c r="B6" s="5" t="n">
        <v>2800</v>
      </c>
      <c r="C6" s="5" t="n">
        <v>2891</v>
      </c>
    </row>
    <row r="7" spans="1:3">
      <c r="A7" s="4" t="s">
        <v>632</v>
      </c>
      <c r="B7" s="5" t="n">
        <v>7880</v>
      </c>
      <c r="C7" s="5" t="n">
        <v>2711</v>
      </c>
    </row>
    <row r="8" spans="1:3">
      <c r="A8" s="4" t="s">
        <v>633</v>
      </c>
      <c r="B8" s="5" t="n">
        <v>2568</v>
      </c>
      <c r="C8" s="5" t="n">
        <v>1067</v>
      </c>
    </row>
    <row r="9" spans="1:3">
      <c r="A9" s="4" t="s">
        <v>634</v>
      </c>
      <c r="B9" s="5" t="n">
        <v>62742</v>
      </c>
      <c r="C9" s="5" t="n">
        <v>37673</v>
      </c>
    </row>
    <row r="10" spans="1:3">
      <c r="A10" s="3" t="s">
        <v>635</v>
      </c>
    </row>
    <row r="11" spans="1:3">
      <c r="A11" s="4" t="s">
        <v>636</v>
      </c>
      <c r="B11" s="5" t="n">
        <v>-476</v>
      </c>
    </row>
    <row r="12" spans="1:3">
      <c r="A12" s="4" t="s">
        <v>637</v>
      </c>
      <c r="B12" s="5" t="n">
        <v>-476</v>
      </c>
    </row>
    <row r="13" spans="1:3">
      <c r="A13" s="4" t="s">
        <v>638</v>
      </c>
      <c r="B13" s="6" t="n">
        <v>62266</v>
      </c>
      <c r="C13" s="6" t="n">
        <v>37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8</v>
      </c>
    </row>
    <row r="3" spans="1:3">
      <c r="A3" s="3" t="s">
        <v>218</v>
      </c>
    </row>
    <row r="4" spans="1:3">
      <c r="A4" s="4" t="s">
        <v>640</v>
      </c>
      <c r="B4" s="6" t="n">
        <v>836</v>
      </c>
      <c r="C4" s="6" t="n">
        <v>283</v>
      </c>
    </row>
    <row r="5" spans="1:3">
      <c r="A5" s="4" t="s">
        <v>641</v>
      </c>
      <c r="B5" s="5" t="n">
        <v>210</v>
      </c>
    </row>
    <row r="6" spans="1:3">
      <c r="A6" s="4" t="s">
        <v>642</v>
      </c>
      <c r="B6" s="5" t="n">
        <v>1117</v>
      </c>
      <c r="C6" s="5" t="n">
        <v>553</v>
      </c>
    </row>
    <row r="7" spans="1:3">
      <c r="A7" s="4" t="s">
        <v>643</v>
      </c>
      <c r="B7" s="6" t="n">
        <v>2163</v>
      </c>
      <c r="C7" s="6" t="n">
        <v>8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4</v>
      </c>
      <c r="B1" s="2" t="s">
        <v>402</v>
      </c>
      <c r="C1" s="2" t="s">
        <v>1</v>
      </c>
    </row>
    <row r="2" spans="1:5">
      <c r="B2" s="2" t="s">
        <v>645</v>
      </c>
      <c r="C2" s="2" t="s">
        <v>2</v>
      </c>
      <c r="D2" s="2" t="s">
        <v>68</v>
      </c>
      <c r="E2" s="2" t="s">
        <v>646</v>
      </c>
    </row>
    <row r="3" spans="1:5">
      <c r="A3" s="3" t="s">
        <v>647</v>
      </c>
    </row>
    <row r="4" spans="1:5">
      <c r="A4" s="4" t="s">
        <v>648</v>
      </c>
      <c r="C4" s="6" t="n">
        <v>0</v>
      </c>
    </row>
    <row r="5" spans="1:5">
      <c r="A5" s="4" t="s">
        <v>487</v>
      </c>
    </row>
    <row r="6" spans="1:5">
      <c r="A6" s="3" t="s">
        <v>647</v>
      </c>
    </row>
    <row r="7" spans="1:5">
      <c r="A7" s="4" t="s">
        <v>649</v>
      </c>
      <c r="C7" s="5" t="n">
        <v>15700000</v>
      </c>
    </row>
    <row r="8" spans="1:5">
      <c r="A8" s="4" t="s">
        <v>650</v>
      </c>
    </row>
    <row r="9" spans="1:5">
      <c r="A9" s="3" t="s">
        <v>647</v>
      </c>
    </row>
    <row r="10" spans="1:5">
      <c r="A10" s="4" t="s">
        <v>651</v>
      </c>
      <c r="C10" s="6" t="n">
        <v>300000</v>
      </c>
    </row>
    <row r="11" spans="1:5">
      <c r="A11" s="4" t="s">
        <v>480</v>
      </c>
      <c r="B11" s="6" t="n">
        <v>75000</v>
      </c>
    </row>
    <row r="12" spans="1:5">
      <c r="A12" s="4" t="s">
        <v>652</v>
      </c>
    </row>
    <row r="13" spans="1:5">
      <c r="A13" s="3" t="s">
        <v>647</v>
      </c>
    </row>
    <row r="14" spans="1:5">
      <c r="A14" s="4" t="s">
        <v>480</v>
      </c>
      <c r="D14" s="6" t="n">
        <v>75000</v>
      </c>
    </row>
    <row r="15" spans="1:5">
      <c r="A15" s="4" t="s">
        <v>653</v>
      </c>
    </row>
    <row r="16" spans="1:5">
      <c r="A16" s="3" t="s">
        <v>647</v>
      </c>
    </row>
    <row r="17" spans="1:5">
      <c r="A17" s="4" t="s">
        <v>467</v>
      </c>
      <c r="E17" s="6" t="n">
        <v>56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54</v>
      </c>
      <c r="B1" s="2" t="s">
        <v>655</v>
      </c>
    </row>
    <row r="2" spans="1:2">
      <c r="A2" s="4" t="s">
        <v>656</v>
      </c>
    </row>
    <row r="3" spans="1:2">
      <c r="A3" s="3" t="s">
        <v>657</v>
      </c>
    </row>
    <row r="4" spans="1:2">
      <c r="A4" s="4" t="s">
        <v>658</v>
      </c>
      <c r="B4" s="8" t="n">
        <v>9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68</v>
      </c>
    </row>
    <row r="3" spans="1:3">
      <c r="A3" s="3" t="s">
        <v>151</v>
      </c>
    </row>
    <row r="4" spans="1:3">
      <c r="A4" s="4" t="s">
        <v>152</v>
      </c>
      <c r="B4" s="6" t="n">
        <v>1073</v>
      </c>
      <c r="C4" s="6" t="n">
        <v>40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68</v>
      </c>
    </row>
    <row r="3" spans="1:3">
      <c r="A3" s="3" t="s">
        <v>154</v>
      </c>
    </row>
    <row r="4" spans="1:3">
      <c r="A4" s="4" t="s">
        <v>117</v>
      </c>
      <c r="B4" s="6" t="n">
        <v>-87621</v>
      </c>
      <c r="C4" s="6" t="n">
        <v>-70370</v>
      </c>
    </row>
    <row r="5" spans="1:3">
      <c r="A5" s="3" t="s">
        <v>155</v>
      </c>
    </row>
    <row r="6" spans="1:3">
      <c r="A6" s="4" t="s">
        <v>142</v>
      </c>
      <c r="B6" s="5" t="n">
        <v>4961</v>
      </c>
      <c r="C6" s="5" t="n">
        <v>3431</v>
      </c>
    </row>
    <row r="7" spans="1:3">
      <c r="A7" s="4" t="s">
        <v>156</v>
      </c>
      <c r="B7" s="5" t="n">
        <v>523</v>
      </c>
      <c r="C7" s="5" t="n">
        <v>401</v>
      </c>
    </row>
    <row r="8" spans="1:3">
      <c r="A8" s="4" t="s">
        <v>157</v>
      </c>
      <c r="B8" s="5" t="n">
        <v>1063</v>
      </c>
      <c r="C8" s="5" t="n">
        <v>0</v>
      </c>
    </row>
    <row r="9" spans="1:3">
      <c r="A9" s="4" t="s">
        <v>158</v>
      </c>
      <c r="B9" s="5" t="n">
        <v>-1047</v>
      </c>
      <c r="C9" s="5" t="n">
        <v>-744</v>
      </c>
    </row>
    <row r="10" spans="1:3">
      <c r="A10" s="4" t="s">
        <v>159</v>
      </c>
      <c r="B10" s="5" t="n">
        <v>-6</v>
      </c>
      <c r="C10" s="5" t="n">
        <v>0</v>
      </c>
    </row>
    <row r="11" spans="1:3">
      <c r="A11" s="4" t="s">
        <v>160</v>
      </c>
      <c r="B11" s="5" t="n">
        <v>2554</v>
      </c>
      <c r="C11" s="5" t="n">
        <v>331</v>
      </c>
    </row>
    <row r="12" spans="1:3">
      <c r="A12" s="3" t="s">
        <v>161</v>
      </c>
    </row>
    <row r="13" spans="1:3">
      <c r="A13" s="4" t="s">
        <v>72</v>
      </c>
      <c r="B13" s="5" t="n">
        <v>-1595</v>
      </c>
      <c r="C13" s="5" t="n">
        <v>-2385</v>
      </c>
    </row>
    <row r="14" spans="1:3">
      <c r="A14" s="4" t="s">
        <v>76</v>
      </c>
      <c r="B14" s="5" t="n">
        <v>-651</v>
      </c>
      <c r="C14" s="5" t="n">
        <v>-673</v>
      </c>
    </row>
    <row r="15" spans="1:3">
      <c r="A15" s="4" t="s">
        <v>79</v>
      </c>
      <c r="B15" s="5" t="n">
        <v>4009</v>
      </c>
      <c r="C15" s="5" t="n">
        <v>916</v>
      </c>
    </row>
    <row r="16" spans="1:3">
      <c r="A16" s="4" t="s">
        <v>80</v>
      </c>
      <c r="B16" s="5" t="n">
        <v>-107</v>
      </c>
      <c r="C16" s="5" t="n">
        <v>4214</v>
      </c>
    </row>
    <row r="17" spans="1:3">
      <c r="A17" s="4" t="s">
        <v>162</v>
      </c>
      <c r="B17" s="5" t="n">
        <v>1017</v>
      </c>
      <c r="C17" s="5" t="n">
        <v>-1015</v>
      </c>
    </row>
    <row r="18" spans="1:3">
      <c r="A18" s="4" t="s">
        <v>163</v>
      </c>
      <c r="B18" s="5" t="n">
        <v>-1213</v>
      </c>
      <c r="C18" s="5" t="n">
        <v>-123</v>
      </c>
    </row>
    <row r="19" spans="1:3">
      <c r="A19" s="4" t="s">
        <v>164</v>
      </c>
      <c r="B19" s="5" t="n">
        <v>-78113</v>
      </c>
      <c r="C19" s="5" t="n">
        <v>-66017</v>
      </c>
    </row>
    <row r="20" spans="1:3">
      <c r="A20" s="3" t="s">
        <v>165</v>
      </c>
    </row>
    <row r="21" spans="1:3">
      <c r="A21" s="4" t="s">
        <v>166</v>
      </c>
      <c r="B21" s="5" t="n">
        <v>-356</v>
      </c>
      <c r="C21" s="5" t="n">
        <v>-403</v>
      </c>
    </row>
    <row r="22" spans="1:3">
      <c r="A22" s="4" t="s">
        <v>167</v>
      </c>
      <c r="B22" s="5" t="n">
        <v>-166040</v>
      </c>
      <c r="C22" s="5" t="n">
        <v>-142027</v>
      </c>
    </row>
    <row r="23" spans="1:3">
      <c r="A23" s="4" t="s">
        <v>168</v>
      </c>
      <c r="B23" s="5" t="n">
        <v>3996</v>
      </c>
      <c r="C23" s="5" t="n">
        <v>0</v>
      </c>
    </row>
    <row r="24" spans="1:3">
      <c r="A24" s="4" t="s">
        <v>169</v>
      </c>
      <c r="B24" s="5" t="n">
        <v>176177</v>
      </c>
      <c r="C24" s="5" t="n">
        <v>78241</v>
      </c>
    </row>
    <row r="25" spans="1:3">
      <c r="A25" s="4" t="s">
        <v>170</v>
      </c>
      <c r="B25" s="5" t="n">
        <v>13777</v>
      </c>
      <c r="C25" s="5" t="n">
        <v>-64189</v>
      </c>
    </row>
    <row r="26" spans="1:3">
      <c r="A26" s="3" t="s">
        <v>171</v>
      </c>
    </row>
    <row r="27" spans="1:3">
      <c r="A27" s="4" t="s">
        <v>172</v>
      </c>
      <c r="B27" s="5" t="n">
        <v>859</v>
      </c>
      <c r="C27" s="5" t="n">
        <v>0</v>
      </c>
    </row>
    <row r="28" spans="1:3">
      <c r="A28" s="4" t="s">
        <v>173</v>
      </c>
      <c r="B28" s="5" t="n">
        <v>2130</v>
      </c>
      <c r="C28" s="5" t="n">
        <v>291</v>
      </c>
    </row>
    <row r="29" spans="1:3">
      <c r="A29" s="4" t="s">
        <v>174</v>
      </c>
      <c r="B29" s="5" t="n">
        <v>264324</v>
      </c>
      <c r="C29" s="5" t="n">
        <v>116336</v>
      </c>
    </row>
    <row r="30" spans="1:3">
      <c r="A30" s="4" t="s">
        <v>175</v>
      </c>
      <c r="B30" s="5" t="n">
        <v>0</v>
      </c>
      <c r="C30" s="5" t="n">
        <v>-1</v>
      </c>
    </row>
    <row r="31" spans="1:3">
      <c r="A31" s="4" t="s">
        <v>176</v>
      </c>
      <c r="B31" s="5" t="n">
        <v>267313</v>
      </c>
      <c r="C31" s="5" t="n">
        <v>116626</v>
      </c>
    </row>
    <row r="32" spans="1:3">
      <c r="A32" s="4" t="s">
        <v>177</v>
      </c>
      <c r="B32" s="5" t="n">
        <v>202977</v>
      </c>
      <c r="C32" s="5" t="n">
        <v>-13580</v>
      </c>
    </row>
    <row r="33" spans="1:3">
      <c r="A33" s="4" t="s">
        <v>178</v>
      </c>
      <c r="B33" s="5" t="n">
        <v>10837</v>
      </c>
      <c r="C33" s="5" t="n">
        <v>24417</v>
      </c>
    </row>
    <row r="34" spans="1:3">
      <c r="A34" s="4" t="s">
        <v>179</v>
      </c>
      <c r="B34" s="5" t="n">
        <v>213814</v>
      </c>
      <c r="C34" s="5" t="n">
        <v>10837</v>
      </c>
    </row>
    <row r="35" spans="1:3">
      <c r="A35" s="3" t="s">
        <v>180</v>
      </c>
    </row>
    <row r="36" spans="1:3">
      <c r="A36" s="4" t="s">
        <v>181</v>
      </c>
      <c r="B36" s="5" t="n">
        <v>1406</v>
      </c>
      <c r="C36" s="5" t="n">
        <v>0</v>
      </c>
    </row>
    <row r="37" spans="1:3">
      <c r="A37" s="3" t="s">
        <v>182</v>
      </c>
    </row>
    <row r="38" spans="1:3">
      <c r="A38" s="4" t="s">
        <v>183</v>
      </c>
      <c r="B38" s="5" t="n">
        <v>712</v>
      </c>
      <c r="C38" s="5" t="n">
        <v>0</v>
      </c>
    </row>
    <row r="39" spans="1:3">
      <c r="A39" s="4" t="s">
        <v>184</v>
      </c>
      <c r="B39" s="5" t="n">
        <v>264</v>
      </c>
      <c r="C39" s="5" t="n">
        <v>0</v>
      </c>
    </row>
    <row r="40" spans="1:3">
      <c r="A40" s="4" t="s">
        <v>185</v>
      </c>
      <c r="B40" s="5" t="n">
        <v>30</v>
      </c>
    </row>
    <row r="41" spans="1:3">
      <c r="A41" s="4" t="s">
        <v>186</v>
      </c>
      <c r="B41" s="6" t="n">
        <v>0</v>
      </c>
      <c r="C41" s="6" t="n">
        <v>149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18:10Z</dcterms:created>
  <dcterms:modified xmlns:dcterms="http://purl.org/dc/terms/" xmlns:xsi="http://www.w3.org/2001/XMLSchema-instance" xsi:type="dcterms:W3CDTF">2020-03-20T17:18:10Z</dcterms:modified>
</cp:coreProperties>
</file>